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Business Combinations" sheetId="11" state="visible" r:id="rId11"/>
    <sheet xmlns:r="http://schemas.openxmlformats.org/officeDocument/2006/relationships" name="Cash and Cash Equival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Liabilities and Other" sheetId="16" state="visible" r:id="rId16"/>
    <sheet xmlns:r="http://schemas.openxmlformats.org/officeDocument/2006/relationships" name="Notes Payable and Line of Credi" sheetId="17" state="visible" r:id="rId17"/>
    <sheet xmlns:r="http://schemas.openxmlformats.org/officeDocument/2006/relationships" name="Leases" sheetId="18" state="visible" r:id="rId18"/>
    <sheet xmlns:r="http://schemas.openxmlformats.org/officeDocument/2006/relationships" name="Treasury Stock"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Concentration of Credit Risk" sheetId="24" state="visible" r:id="rId24"/>
    <sheet xmlns:r="http://schemas.openxmlformats.org/officeDocument/2006/relationships" name="Disaggregated Revenue" sheetId="25" state="visible" r:id="rId25"/>
    <sheet xmlns:r="http://schemas.openxmlformats.org/officeDocument/2006/relationships" name="Description of Business and B_2" sheetId="26" state="visible" r:id="rId26"/>
    <sheet xmlns:r="http://schemas.openxmlformats.org/officeDocument/2006/relationships" name="Net Loss Per Share (Tables)" sheetId="27" state="visible" r:id="rId27"/>
    <sheet xmlns:r="http://schemas.openxmlformats.org/officeDocument/2006/relationships" name="Business Combinations (Tables)" sheetId="28" state="visible" r:id="rId28"/>
    <sheet xmlns:r="http://schemas.openxmlformats.org/officeDocument/2006/relationships" name="Cash and Cash Equivalents (Tabl"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Liabilities and Other ("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Stock Based Compensation (Table" sheetId="36" state="visible" r:id="rId36"/>
    <sheet xmlns:r="http://schemas.openxmlformats.org/officeDocument/2006/relationships" name="Concentration of Credit Risk (T" sheetId="37" state="visible" r:id="rId37"/>
    <sheet xmlns:r="http://schemas.openxmlformats.org/officeDocument/2006/relationships" name="Disaggregated Revenue (Tables)" sheetId="38" state="visible" r:id="rId38"/>
    <sheet xmlns:r="http://schemas.openxmlformats.org/officeDocument/2006/relationships" name="Description of Business and B_3" sheetId="39" state="visible" r:id="rId39"/>
    <sheet xmlns:r="http://schemas.openxmlformats.org/officeDocument/2006/relationships" name="Significant Accounting Policies" sheetId="40" state="visible" r:id="rId40"/>
    <sheet xmlns:r="http://schemas.openxmlformats.org/officeDocument/2006/relationships" name="Net Loss Per Share - Summary of" sheetId="41" state="visible" r:id="rId41"/>
    <sheet xmlns:r="http://schemas.openxmlformats.org/officeDocument/2006/relationships" name="Net Loss Per Share - Summary _2"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 - Summary " sheetId="45" state="visible" r:id="rId45"/>
    <sheet xmlns:r="http://schemas.openxmlformats.org/officeDocument/2006/relationships" name="Business Combinations - Summa_2" sheetId="46" state="visible" r:id="rId46"/>
    <sheet xmlns:r="http://schemas.openxmlformats.org/officeDocument/2006/relationships" name="Business Combinations - Summa_3" sheetId="47" state="visible" r:id="rId47"/>
    <sheet xmlns:r="http://schemas.openxmlformats.org/officeDocument/2006/relationships" name="Cash and Cash Equivalents - Sch" sheetId="48" state="visible" r:id="rId48"/>
    <sheet xmlns:r="http://schemas.openxmlformats.org/officeDocument/2006/relationships" name="Inventory- Schedule of Inventor" sheetId="49" state="visible" r:id="rId49"/>
    <sheet xmlns:r="http://schemas.openxmlformats.org/officeDocument/2006/relationships" name="Inventory (Additional Informati" sheetId="50" state="visible" r:id="rId50"/>
    <sheet xmlns:r="http://schemas.openxmlformats.org/officeDocument/2006/relationships" name="Property and Equipment - Additi" sheetId="51" state="visible" r:id="rId51"/>
    <sheet xmlns:r="http://schemas.openxmlformats.org/officeDocument/2006/relationships" name="Property and Equipment - Schedu" sheetId="52" state="visible" r:id="rId52"/>
    <sheet xmlns:r="http://schemas.openxmlformats.org/officeDocument/2006/relationships" name="Intangible Assets - Summary of " sheetId="53" state="visible" r:id="rId53"/>
    <sheet xmlns:r="http://schemas.openxmlformats.org/officeDocument/2006/relationships" name="Intangible Assets - Schedule of" sheetId="54" state="visible" r:id="rId54"/>
    <sheet xmlns:r="http://schemas.openxmlformats.org/officeDocument/2006/relationships" name="Intangible Assets - Additional " sheetId="55" state="visible" r:id="rId55"/>
    <sheet xmlns:r="http://schemas.openxmlformats.org/officeDocument/2006/relationships" name="Accrued Liabilities and Other -" sheetId="56" state="visible" r:id="rId56"/>
    <sheet xmlns:r="http://schemas.openxmlformats.org/officeDocument/2006/relationships" name="Leases - Additional Information" sheetId="57" state="visible" r:id="rId57"/>
    <sheet xmlns:r="http://schemas.openxmlformats.org/officeDocument/2006/relationships" name="Leases - Schedule of Future Min" sheetId="58" state="visible" r:id="rId58"/>
    <sheet xmlns:r="http://schemas.openxmlformats.org/officeDocument/2006/relationships" name="Notes Payable and Line of Cre_2" sheetId="59" state="visible" r:id="rId59"/>
    <sheet xmlns:r="http://schemas.openxmlformats.org/officeDocument/2006/relationships" name="Treasury Stock - Additional Inf" sheetId="60" state="visible" r:id="rId60"/>
    <sheet xmlns:r="http://schemas.openxmlformats.org/officeDocument/2006/relationships" name="Income Taxes - Additional Infor" sheetId="61" state="visible" r:id="rId61"/>
    <sheet xmlns:r="http://schemas.openxmlformats.org/officeDocument/2006/relationships" name="Stockholders' Equity - Addition"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Stock Based Compensation - Sche" sheetId="65" state="visible" r:id="rId65"/>
    <sheet xmlns:r="http://schemas.openxmlformats.org/officeDocument/2006/relationships" name="Stock Based Compensation - Summ" sheetId="66" state="visible" r:id="rId66"/>
    <sheet xmlns:r="http://schemas.openxmlformats.org/officeDocument/2006/relationships" name="Stock Based Compensation - Addi" sheetId="67" state="visible" r:id="rId67"/>
    <sheet xmlns:r="http://schemas.openxmlformats.org/officeDocument/2006/relationships" name="Stock Based Compensation - Su_2" sheetId="68" state="visible" r:id="rId68"/>
    <sheet xmlns:r="http://schemas.openxmlformats.org/officeDocument/2006/relationships" name="Commitments and Contingencies -" sheetId="69" state="visible" r:id="rId69"/>
    <sheet xmlns:r="http://schemas.openxmlformats.org/officeDocument/2006/relationships" name="Concentration of Credit Risk - " sheetId="70" state="visible" r:id="rId70"/>
    <sheet xmlns:r="http://schemas.openxmlformats.org/officeDocument/2006/relationships" name="Concentration of Credit Risk _2" sheetId="71" state="visible" r:id="rId71"/>
    <sheet xmlns:r="http://schemas.openxmlformats.org/officeDocument/2006/relationships" name="Concentration of Credit Risk _3" sheetId="72" state="visible" r:id="rId72"/>
    <sheet xmlns:r="http://schemas.openxmlformats.org/officeDocument/2006/relationships" name="Disaggregated Revenue - Summary" sheetId="73" state="visible" r:id="rId73"/>
    <sheet xmlns:r="http://schemas.openxmlformats.org/officeDocument/2006/relationships" name="Disaggregated Revenue - Summa_2" sheetId="74" state="visible" r:id="rId74"/>
    <sheet xmlns:r="http://schemas.openxmlformats.org/officeDocument/2006/relationships" name="Disaggregated Revenue - Summa_3" sheetId="75" state="visible" r:id="rId75"/>
    <sheet xmlns:r="http://schemas.openxmlformats.org/officeDocument/2006/relationships" name="Disaggregated Revenues - Additi"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IRG</t>
        </is>
      </c>
      <c r="C9" s="4" t="inlineStr">
        <is>
          <t xml:space="preserve"> </t>
        </is>
      </c>
    </row>
    <row r="10">
      <c r="A10" s="4" t="inlineStr">
        <is>
          <t>Entity Registrant Name</t>
        </is>
      </c>
      <c r="B10" s="4" t="inlineStr">
        <is>
          <t>AIRGAIN, INC.</t>
        </is>
      </c>
      <c r="C10" s="4" t="inlineStr">
        <is>
          <t xml:space="preserve"> </t>
        </is>
      </c>
    </row>
    <row r="11">
      <c r="A11" s="4" t="inlineStr">
        <is>
          <t>Entity Central Index Key</t>
        </is>
      </c>
      <c r="B11" s="4" t="inlineStr">
        <is>
          <t>000127284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7851</t>
        </is>
      </c>
      <c r="C19" s="4" t="inlineStr">
        <is>
          <t xml:space="preserve"> </t>
        </is>
      </c>
    </row>
    <row r="20">
      <c r="A20" s="4" t="inlineStr">
        <is>
          <t>Entity Tax Identification Number</t>
        </is>
      </c>
      <c r="B20" s="4" t="inlineStr">
        <is>
          <t>95-4523882</t>
        </is>
      </c>
      <c r="C20" s="4" t="inlineStr">
        <is>
          <t xml:space="preserve"> </t>
        </is>
      </c>
    </row>
    <row r="21">
      <c r="A21" s="4" t="inlineStr">
        <is>
          <t>Entity Address, Address Line One</t>
        </is>
      </c>
      <c r="B21" s="4" t="inlineStr">
        <is>
          <t>3611 Valley Centre Drive</t>
        </is>
      </c>
      <c r="C21" s="4" t="inlineStr">
        <is>
          <t xml:space="preserve"> </t>
        </is>
      </c>
    </row>
    <row r="22">
      <c r="A22" s="4" t="inlineStr">
        <is>
          <t>Entity Address, Address Line Two</t>
        </is>
      </c>
      <c r="B22" s="4" t="inlineStr">
        <is>
          <t>Suite 15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30</t>
        </is>
      </c>
      <c r="C25" s="4" t="inlineStr">
        <is>
          <t xml:space="preserve"> </t>
        </is>
      </c>
    </row>
    <row r="26">
      <c r="A26" s="4" t="inlineStr">
        <is>
          <t>City Area Code</t>
        </is>
      </c>
      <c r="B26" s="4" t="inlineStr">
        <is>
          <t>760</t>
        </is>
      </c>
      <c r="C26" s="4" t="inlineStr">
        <is>
          <t xml:space="preserve"> </t>
        </is>
      </c>
    </row>
    <row r="27">
      <c r="A27" s="4" t="inlineStr">
        <is>
          <t>Local Phone Number</t>
        </is>
      </c>
      <c r="B27" s="4" t="inlineStr">
        <is>
          <t>579-0200</t>
        </is>
      </c>
      <c r="C27" s="4" t="inlineStr">
        <is>
          <t xml:space="preserve"> </t>
        </is>
      </c>
    </row>
    <row r="28">
      <c r="A28" s="4" t="inlineStr">
        <is>
          <t>Entity Common Stock, Shares Outstanding</t>
        </is>
      </c>
      <c r="B28" s="4" t="inlineStr">
        <is>
          <t xml:space="preserve"> </t>
        </is>
      </c>
      <c r="C28" s="5" t="n">
        <v>10202325</v>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3. Net Loss Per Share Basic net loss per share is calculated by dividing net loss by the weighted average shares of common stock outstanding for the period. Diluted net loss per share is calculated by dividing net loss by the weighted average shares of common stock outstanding for the period plus amounts representing the dilutive effect of securities that are convertible into common stock. The Company calculates diluted net loss per common share using the treasury stock method. The following table presents the computation of net loss per shar e (in thousands except per share data):
Three months ended June 30, Six months ended June 30,
2022 2021 2022 2021
Numerator:
Net loss $ ( 1,619 ) $ ( 2,609 ) $ ( 4,140 ) $ ( 2,372 )
Denominator:
Basic weighted average common shares outstanding 10,219 10,026 10,188 9,948
Plus dilutive effect of potential common shares — — — —
Diluted weighted average common shares outstanding 10,219 10,026 10,188 9,948
Net loss per share:
Basic $ ( 0.16 ) $ ( 0.26 ) $ ( 0.41 ) $ ( 0.24 )
Diluted $ ( 0.16 ) $ ( 0.26 ) $ ( 0.41 ) $ ( 0.24 ) Potentially dilutive securities (in common stock equivalent shares) not included in the calculation of diluted net loss per share because to do so would be anti-dilutive are as follow s (in thousands):
Three months ended June 30, Six months ended June 30,
2022 2021 2022 2021
Stock options, restricted stock and performance stock 2,122 1,307 2,032 1,318
Warrants outstanding — 4 — 25
Employee Stock Purchase Plan shares — — — 2
Total common stock equivalent shares 2,122 1,311 2,032 1,3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 xml:space="preserve">Note 4. Business Combinations On January 7, 2021, the Company entered into a Stock Purchase Agreement, by and among the Company, NimbeLink Corp., the sellers set forth therein (the Sellers) and Scott Schwalbe in his capacity as seller representative (the Purchase Agreement). NimbeLink is an industrial Internet of Things (IoT) company focused on the design, development and delivery of edge-based cellular connectivity solutions for enterprise customers. The acquisition of NimbeLink supports the Company's transition toward becoming a more system-level company and will play an important role in the Company's overall growth strategy to broaden market diversification, especially within the industrial IoT space. Pursuant to the Purchase Agreement, at the closing on January 7, 2021, the Company acquired all of the outstanding stock of NimbeLink for an upfront cash purchase price of approximately $ 15.0 million, subject to working capital and other customary adjustments of $ 1.0 million and $ 0.7 million in deferred cash payments due to the Sellers fifteen months after the close of the transaction. In addition, NimbeLink’s former security holders are entitled to receive $ 8.0 million in contingent consideration, due to achieving certain revenue targets in 2021. The Company assumed unvested common stock options of continuing employees and service providers. Acquisition Consideration The following table summarizes the fair value of purchase consideration to acquire NimbeLink (in thousands):
Cash $ 15,991
Deferred payments (1) 728
Contingent consideration (2) 5,986
Replacement options (3) 40
Total purchase consideration $ 22,745 (1) The fair value of the holdback payment was determined by discounting to present value, payments totaling $ 0.7 million expected to be made to NimbeLink fifteen months after the close of the transaction. (2) The fair value of contingent consideration is based on applying the Monte Carlo simulation method to forecast achievement under various contingent consideration events which may result in up to $ 8 million in payments subject to the acquired business’s satisfying certain revenue targets in 2021.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3) Represents the pre-combination stock compensation expense for replacement options issued to NimbeLink employees. Purchase Price Allocation The following is an allocation of purchase price as of the closing date based upon an estimate of the fair value of the assets acquired and liabilities assumed by the Company in the acquisition (in thousands):
Cash $ 1,806
Accounts receivable 1,127
Inventory 1,671
Prepaids and other current assets 141
Property and equipment 151
Right of use assets 402
Other assets 194
Identified intangible assets 14,065
Accounts payable ( 654 )
Accrued compensation ( 139 )
Accrued expenses and other current liabilities ( 432 )
Short-term lease liabilities ( 78 )
Long-term lease liabilities ( 324 )
Deferred tax liabilities ( 2,330 )
Identifiable net assets acquired 15,600
Goodwill 7,145
Total purchase price $ 22,745 The following is a summary of identifiable intangible assets acquired and the related expected lives for the finite-lived intangible asse ts (in thousands):
Category Estimated Fair value
Finite-lived intangible assets
Market-related intangibles 5 $ 1,700
Customer relationships 5 8,950
Developed technology 12 2,600
Covenants to non-compete 2 115
Indefinite-lived intangible assets
In-process research and development N/A 700
Total identifiable intangible assets acquired $ 14,065 Assumptions in the Allocations of Purchase Price Management prepared the purchase price allocations and in doing so considered or relied in part upon reports of a third party valuation expert to calculate the fair value of certain acquired assets, which primarily included identifiable intangible assets and inventory, and the portions of the purchase consideration expected to be paid to NimbeLink securityholders in the future, as described above. Certain NimbeLink securityholders that are employees are not required to remain employed in order to receive the deferred payments and contingent consideration; accordingly, the fair value of the deferred payments and contingent consideration have been accounted for as a portion of the purchase consideration. $ 8.0 million. The contingent consideration balance was recorded to deferred purchase price liabilities in other current liabilities in the Company's condensed consolidated balance sheet. The contingent consideration of $ 8.0 million and deferred payment of $ 0.6 million were paid in April 2022. The goodwill recognized is attributable primarily to the acquired workforce, expected synergies, and other benefits that the Company believes will result from integrating the operations of the NimbeLink business with the operations of the Company. Certain liabilities included in the purchase price allocations are based on management’s best estimates of the amounts to be paid or settled and based on information available at the time the purchase price allocations were prepared. The fair value of the customer relationships was determined using the multi-period excess earnings method (MPEEM). MPEEM estimates the value of an intangible asset by quantifying the amount of residual (or excess) cash flows generated by the asset and discounting those cash flows to the present. Future cash flows for contractual and non-contractual customers were estimated based on forecasted revenue and costs, taking into account the growth rates and contributory charges. The fair value of market-related intangible assets, developed technology, and in-process research and development (IPR&amp;D) was determined using the Relief-from-Royalty method. The Relief-from-Royalty method is a specific application of the discounted-cash-flow method, which is a form of the income approach. It is based on the principle that ownership of the intangible asset relieves the owner of the need to pay a royalty to another party in exchange for rights to use the asset. Key assumptions to estimate the hypothetical royalty rate include observable royalty rates, which are royalty rates in negotiated licenses and market-based royalty rates which are royalty rates found in available market data for licenses involving similar assets. Developed technology will begin amortizing immediately and IPR&amp;D will begin amortizing upon the completion of each project. During the three months ended March 31, 2021, all IPR&amp;D projects were completed and transferred to developed technology, with a twelve-year estimated life. The fair value of non-compete intangible assets was estimated using the with-and-without method. The with-and-without method estimates the value of an intangible asset by quantifying the loss of economic profits under a hypothetical condition where only the subject intangible does not exist and needs to be re-created. Projected revenues, operating expenses and cash flows are calculated in each "with" and "without" scenario and the difference in the cash flow is discounted to present value. Inventory was valued at net realizable value. Raw materials were valued at book value and finished goods were valued assuming hypothetical revenues from finished goods adjusted for disposal costs, profit attributable to the seller and holding costs. An inventory step-up of $ 0.4 million is included in the purchase price allocation above. The Company assumed liabilities in the acquisition which primarily consist of accrued employee compensation and certain operating liabilities. The liabilities assumed in these acquisitions are included in the respective purchase price allocations above. Goodwill recorded in connection with the NimbeLink acquisition was $ 7.1 million. The Company does not expect to deduct any of the acquired goodwill for tax purposes. Also see Note 8, Intangible Assets for further information on intangible assets related to the NimbeLink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Note 5. Cash and Cash Equivalents The following tables show the Company’s cash and cash equivalents by significant investment category (in thousands):
June 30, 2022
Amortized Gross Unrealized Gains Gross Unrealized Losses Estimated fair value Cash and cash equivalents
Cash $ 3,277 $ — $ — $ 3,277 $ 3,277
Level 1:
Money market funds 6,171 — — $ 6,171 $ 6,171
Total $ 9,448 $ — $ — $ 9,448 $ 9,448
December 31, 2021
Amortized Gross Unrealized Gains Gross Unrealized Losses Estimated fair value Cash and cash equivalents
Cash $ 3,702 $ — $ 3,702 $ 3,702
Level 1:
Money market funds 10,809 — — 10,809 10,809
Total $ 14,511 $ — $ — $ 14,511 $ 14,5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6. Inventory Inventories are comprised of the following (in thousands):
June 30, 2022 December 31, 2021
Raw materials $ 6,031 $ 7,908
Finished goods 2,590 1,041
Total Inventory $ 8,621 $ 8,949 As of June 30, 2022 and December 31, 2021, $ 5.5 million and $ 3.8 million of raw materials, respectively, and $ 1.2 million and $ 0.4 million of finished goods inventories, respectively, are on consignment at the Company's contract manufactur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7. Property and Equipment Depreciation and amortization of property and equipment is calculated on the straight-line method based on the shorter of the estimated useful life or the term of the lease for tenant improvements and three to fifteen years for all other property and equipment. Property and equipment consist of the follo wing (in thousands):
June 30, 2022 December 31, 2021
Computers and software $ 637 $ 657
Furniture, fixtures, and equipment 410 398
Manufacturing and testing equipment 4,815 4,700
Construction in process 440 40
Leasehold improvements 979 932
Property and equipment, gross 7,281 6,727
Less accumulated depreciation ( 4,330 ) ( 4,029 )
Property and equipment, net $ 2,951 $ 2,698 Depreciation expense was $ 0.2 million and $ 0.1 million for the three months ended June 30, 2022 and 2021, respectively, and $ 0.3 million for each of the six months ended June 30,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Intangible Assets</t>
        </is>
      </c>
      <c r="B4" s="4" t="inlineStr">
        <is>
          <t>Note 8. Intangible Assets The following is a summary of the Company’s acquired intangible as sets (dollars in thousands):
June 30, 2022
Weighted average amortization period (in years) Gross Accumulated Net
Market related intangibles 5 $ 1,820 $ 625 $ 1,195
Customer relationships 7 13,780 5,584 8,196
Developed technologies 11 4,380 1,085 3,295
Covenants to non-compete 2 115 85 30
Total intangible assets, net $ 20,095 $ 7,379 $ 12,716
December 31, 2021
Weighted average amortization period (in years) Gross Accumulated Net carrying amount
Market related intangibles 5 $ 1,820 $ 454 $ 1,366
Customer relationships 7 13,780 4,447 9,333
Developed technologies 11 4,380 908 3,472
Covenants to non-compete 2 115 57 58
Total intangible assets, net $ 20,095 $ 5,866 $ 14,229 Estimated annual amortization of intangible assets for the next five years and thereafter is shown in the foll owing table (in thousands):
Estimated future amortization
2022 (remaining six months) $ 1,513
2023 $ 2,969
2024 $ 2,968
2025 $ 2,958
2026 $ 557
Thereafter $ 1,751
Total $ 12,716 Actual amortization expense to be reported in future periods could differ from these estimates as a result of acquisitions, divestitures, and asset impairments, among other factors. Amortization expense was $ 0.8 million for each of the three months ended June 30, 2022 and 2021 and $ 1.5 million for each of the six months ended June 30,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 and Other</t>
        </is>
      </c>
      <c r="B4" s="4" t="inlineStr">
        <is>
          <t>No t e 9. Accrued Liabilities and Other Accrued liabilities and other is comprised of the follo wing (in thousands):
June 30, 2022 December 31, 2021
Advanced payments from contract manufacturers $ 1,559 $ 682
Accrued expenses 718 1,277
VAT payable 339 339
Accrued income taxes 203 258
Contract liabilities 165 79
Other current liabilities 1,500 198
Accrued liabilities and other $ 4,484 $ 2,8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and Line of Credit</t>
        </is>
      </c>
      <c r="B1" s="2" t="inlineStr">
        <is>
          <t>6 Months Ended</t>
        </is>
      </c>
    </row>
    <row r="2">
      <c r="B2" s="2" t="inlineStr">
        <is>
          <t>Jun. 30, 2022</t>
        </is>
      </c>
    </row>
    <row r="3">
      <c r="A3" s="3" t="inlineStr">
        <is>
          <t>Long-Term Debt, Unclassified [Abstract]</t>
        </is>
      </c>
      <c r="B3" s="4" t="inlineStr">
        <is>
          <t xml:space="preserve"> </t>
        </is>
      </c>
    </row>
    <row r="4">
      <c r="A4" s="4" t="inlineStr">
        <is>
          <t>Notes Payable and Line of Credit</t>
        </is>
      </c>
      <c r="B4" s="4" t="inlineStr">
        <is>
          <t xml:space="preserve">No t e 10. Notes Payable and Line of Credit On January 7, 2021, as a result of the NimbeLink acquisition, the Company assumed a revolving line of credit (Line of Credit) with Choice Financial Group (Choice) whereby Choice had made available to the Company a secured credit facility of up to the lesser of (1) $ 1.5 million or (2) the sum of (a) 80 % of the aggregate amount of third party accounts receivable balances, excluding progress billings, foreign receivables, accounts subject to dispute or setoff and doubtful accounts (Eligible Accounts) aged less than 90 days, net of 10 % allowance, and (b) 25 % of raw materials and finished goods, except those held at named contract manufacturer, after a 10 % reserve for excess and obsolete inventory. Amounts borrowed under the Line of Credit bore interest at the prime rate plus 1 %, payable monthly . The facility was secured by a commercial guarantee and a lien over the property of NimbeLink including inventory, equipment, accounts receivable, investments, deposit accounts, other rights to payment and performance and general intangibles. In April 2021, the Company closed the Line of Credit with Choice. On February 18, 2022, the Company and its subsidiary NimbeLink entered into a loan and security agreement with Silicon Valley Bank, providing a revolving line of credit for $ 4.0 million. The line of credit will only allow for maximum advances of 80 % of the aggregate face amount of certain eligible receivables. The line of credit bears an interest rate of WSJ prime (currently 3.5%) plus 1.75% and matures in February 2023. The lender has a first security interest in all of the Company's and NimbeLink’s assets, excluding intellectual property, for which the lender has received a negative pledge and includes certain financial and non-financial covenants. The Company is required to pay monthly interest and paid an annual commitment fee of $ 15,000 upon signing. As of June 30, 2022 , there was no balance owed on the line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1. Leases Operating leases The Company adopted ASC 842 on January 1, 2021, using the effective date transition method, which requires a cumulative-effect adjustment to the opening balance of retained earnings on the effective date. As a result of the adoption of ASC 842, the Company recognized right-of-use assets and lease liabilities of $ 3.2 million and $ 3.5 million, respectively, as of the January 1, 2021 effective date. There was no impact to opening retained earnings or to the condensed consolidated statement of operations from the adoption of ASC 842. The Company has made certain assumptions and judgements when applying ASC 842 including the adoption of the package of practical expedients available for transition. The practical expedients allowed the Company to not reassess (i) whether expired or existing contracts contained leases, (ii) lease classification for expired or existing leases and (iii) previously capitalized initial direct costs. The Company also elected not to recognize right-of-use assets and lease liabilities for short-term leases (leases with a term of twelve months or less). Operating lease arrangements primarily consist of office, warehouse, and test house leases expiring at various years through 2025 . The facility leases have original lease terms of two to seven year s and contain options to extend the lease up to 5 years or terminate the lease. Options to extend are included in leased right-of-use assets and lease liabilities in the consolidated balance sheet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June 30, 2022 and December 31, 2021, the weighted average discount rate for operating leases was 3.8 % and 3.6 % , respectively, and the weighted average remaining lease term for operating leases was 3.2 years and 3.7 years, respectively. The Company has entered into various short-term operating leases, primarily for test houses and office equipment with initial terms of 12 months or less . These s hort-term leases are not recorded on the Company's consolidated balance sheet and the related lease expense for these short-term leases was $ 42,000 and $ 46,000 ,for the three months ended June 30, 2022 and 2021, respectively. Total operating lease cost was $ 0.2 million and $ 0.3 million for the three months ended June 30, 2022 and 2021, respectively and $ 0.5 million and $ 0.7 million for the six months ended June 30, 2022 and 2021, respectively. The table below presents aggregate future minimum payments due under leases, reconciled to lease liabilities included in the consolidated balance sheet as of June 30, 2022 (in thousands):
Estimated future lease obligation
2022 (remaining six months) $ 474
2023 913
2024 877
2025 687
Total minimum payments 2,951
Less imputed interest ( 178 )
Less unrealized translation gain 1
Total lease liabilities 2,774
Less short-term lease liabilities ( 837 )
Long-term lease liability $ 1,9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30, 2022</t>
        </is>
      </c>
    </row>
    <row r="3">
      <c r="A3" s="3" t="inlineStr">
        <is>
          <t>Equity [Abstract]</t>
        </is>
      </c>
      <c r="B3" s="4" t="inlineStr">
        <is>
          <t xml:space="preserve"> </t>
        </is>
      </c>
    </row>
    <row r="4">
      <c r="A4" s="4" t="inlineStr">
        <is>
          <t>Treasury Stock</t>
        </is>
      </c>
      <c r="B4" s="4" t="inlineStr">
        <is>
          <t>Note 12. Treasury Stock In 2019 the Company’s Board of Directors (the Board) approved a share repurchase program (the Program) pursuant to which the Company could purchase up to $ 7.0 million of shares of its common stock. The repurchases under the Program were made from time to time in the open market or in privately negotiated transactions and were funded from the Company’s working capital. Repurchases were made in compliance with Rule 10b-18 of the Securities Exchange Act of 1934, as amended, subject to market conditions, available liquidity, cash flow, applicable legal requirements and other factors. The Program expired in Septembe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equivalents</t>
        </is>
      </c>
      <c r="B3" s="6" t="n">
        <v>9448</v>
      </c>
      <c r="C3" s="6" t="n">
        <v>14511</v>
      </c>
    </row>
    <row r="4">
      <c r="A4" s="4" t="inlineStr">
        <is>
          <t>Trade accounts receivable, net</t>
        </is>
      </c>
      <c r="B4" s="5" t="n">
        <v>9822</v>
      </c>
      <c r="C4" s="5" t="n">
        <v>10757</v>
      </c>
    </row>
    <row r="5">
      <c r="A5" s="4" t="inlineStr">
        <is>
          <t>Inventory</t>
        </is>
      </c>
      <c r="B5" s="5" t="n">
        <v>8621</v>
      </c>
      <c r="C5" s="5" t="n">
        <v>8949</v>
      </c>
    </row>
    <row r="6">
      <c r="A6" s="4" t="inlineStr">
        <is>
          <t>Prepaid expenses and other current assets</t>
        </is>
      </c>
      <c r="B6" s="5" t="n">
        <v>1825</v>
      </c>
      <c r="C6" s="5" t="n">
        <v>1272</v>
      </c>
    </row>
    <row r="7">
      <c r="A7" s="4" t="inlineStr">
        <is>
          <t>Total current assets</t>
        </is>
      </c>
      <c r="B7" s="5" t="n">
        <v>29716</v>
      </c>
      <c r="C7" s="5" t="n">
        <v>35489</v>
      </c>
    </row>
    <row r="8">
      <c r="A8" s="4" t="inlineStr">
        <is>
          <t>Property and equipment, net</t>
        </is>
      </c>
      <c r="B8" s="5" t="n">
        <v>2951</v>
      </c>
      <c r="C8" s="5" t="n">
        <v>2698</v>
      </c>
    </row>
    <row r="9">
      <c r="A9" s="4" t="inlineStr">
        <is>
          <t>Leased right-of-use assets</t>
        </is>
      </c>
      <c r="B9" s="5" t="n">
        <v>2540</v>
      </c>
      <c r="C9" s="5" t="n">
        <v>2777</v>
      </c>
    </row>
    <row r="10">
      <c r="A10" s="4" t="inlineStr">
        <is>
          <t>Goodwill</t>
        </is>
      </c>
      <c r="B10" s="5" t="n">
        <v>10845</v>
      </c>
      <c r="C10" s="5" t="n">
        <v>10845</v>
      </c>
    </row>
    <row r="11">
      <c r="A11" s="4" t="inlineStr">
        <is>
          <t>Intangible assets, net</t>
        </is>
      </c>
      <c r="B11" s="5" t="n">
        <v>12716</v>
      </c>
      <c r="C11" s="5" t="n">
        <v>14229</v>
      </c>
    </row>
    <row r="12">
      <c r="A12" s="4" t="inlineStr">
        <is>
          <t>Other assets</t>
        </is>
      </c>
      <c r="B12" s="5" t="n">
        <v>277</v>
      </c>
      <c r="C12" s="5" t="n">
        <v>352</v>
      </c>
    </row>
    <row r="13">
      <c r="A13" s="4" t="inlineStr">
        <is>
          <t>Total assets</t>
        </is>
      </c>
      <c r="B13" s="5" t="n">
        <v>59045</v>
      </c>
      <c r="C13" s="5" t="n">
        <v>66390</v>
      </c>
    </row>
    <row r="14">
      <c r="A14" s="3" t="inlineStr">
        <is>
          <t>Current liabilities:</t>
        </is>
      </c>
      <c r="B14" s="4" t="inlineStr">
        <is>
          <t xml:space="preserve"> </t>
        </is>
      </c>
      <c r="C14" s="4" t="inlineStr">
        <is>
          <t xml:space="preserve"> </t>
        </is>
      </c>
    </row>
    <row r="15">
      <c r="A15" s="4" t="inlineStr">
        <is>
          <t>Accounts payable</t>
        </is>
      </c>
      <c r="B15" s="5" t="n">
        <v>7062</v>
      </c>
      <c r="C15" s="5" t="n">
        <v>5474</v>
      </c>
    </row>
    <row r="16">
      <c r="A16" s="4" t="inlineStr">
        <is>
          <t>Accrued compensation</t>
        </is>
      </c>
      <c r="B16" s="5" t="n">
        <v>2197</v>
      </c>
      <c r="C16" s="5" t="n">
        <v>2013</v>
      </c>
    </row>
    <row r="17">
      <c r="A17" s="4" t="inlineStr">
        <is>
          <t>Accrued liabilities and other</t>
        </is>
      </c>
      <c r="B17" s="5" t="n">
        <v>4484</v>
      </c>
      <c r="C17" s="5" t="n">
        <v>2833</v>
      </c>
    </row>
    <row r="18">
      <c r="A18" s="4" t="inlineStr">
        <is>
          <t>Short-term lease liabilities</t>
        </is>
      </c>
      <c r="B18" s="5" t="n">
        <v>837</v>
      </c>
      <c r="C18" s="5" t="n">
        <v>841</v>
      </c>
    </row>
    <row r="19">
      <c r="A19" s="4" t="inlineStr">
        <is>
          <t>Deferred purchase price liabilities</t>
        </is>
      </c>
      <c r="B19" s="5" t="n">
        <v>153</v>
      </c>
      <c r="C19" s="5" t="n">
        <v>8726</v>
      </c>
    </row>
    <row r="20">
      <c r="A20" s="4" t="inlineStr">
        <is>
          <t>Total current liabilities</t>
        </is>
      </c>
      <c r="B20" s="5" t="n">
        <v>14733</v>
      </c>
      <c r="C20" s="5" t="n">
        <v>19887</v>
      </c>
    </row>
    <row r="21">
      <c r="A21" s="4" t="inlineStr">
        <is>
          <t>Deferred tax liability</t>
        </is>
      </c>
      <c r="B21" s="5" t="n">
        <v>127</v>
      </c>
      <c r="C21" s="5" t="n">
        <v>109</v>
      </c>
    </row>
    <row r="22">
      <c r="A22" s="4" t="inlineStr">
        <is>
          <t>Long-term lease liability</t>
        </is>
      </c>
      <c r="B22" s="5" t="n">
        <v>1937</v>
      </c>
      <c r="C22" s="5" t="n">
        <v>2221</v>
      </c>
    </row>
    <row r="23">
      <c r="A23" s="4" t="inlineStr">
        <is>
          <t>Total liabilities</t>
        </is>
      </c>
      <c r="B23" s="5" t="n">
        <v>16797</v>
      </c>
      <c r="C23" s="5" t="n">
        <v>22217</v>
      </c>
    </row>
    <row r="24">
      <c r="A24" s="4" t="inlineStr">
        <is>
          <t>Commitments and contingencies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additional paid-in capital, par value $0.0001, 200,000 shares authorized 10,742 shares issued and 10,200 shares outstanding at June 30, 2022; and 10,638 shares issued and 10,097 shares outstanding at December 31, 2021</t>
        </is>
      </c>
      <c r="B26" s="5" t="n">
        <v>109186</v>
      </c>
      <c r="C26" s="5" t="n">
        <v>106971</v>
      </c>
    </row>
    <row r="27">
      <c r="A27" s="4" t="inlineStr">
        <is>
          <t>Treasury stock, at cost: 541 shares at June 30, 2022 and December 31, 2021.</t>
        </is>
      </c>
      <c r="B27" s="5" t="n">
        <v>-5364</v>
      </c>
      <c r="C27" s="5" t="n">
        <v>-5364</v>
      </c>
    </row>
    <row r="28">
      <c r="A28" s="4" t="inlineStr">
        <is>
          <t>Accumulated deficit</t>
        </is>
      </c>
      <c r="B28" s="5" t="n">
        <v>-61574</v>
      </c>
      <c r="C28" s="5" t="n">
        <v>-57434</v>
      </c>
    </row>
    <row r="29">
      <c r="A29" s="4" t="inlineStr">
        <is>
          <t>Total stockholders’ equity</t>
        </is>
      </c>
      <c r="B29" s="5" t="n">
        <v>42248</v>
      </c>
      <c r="C29" s="5" t="n">
        <v>44173</v>
      </c>
    </row>
    <row r="30">
      <c r="A30" s="4" t="inlineStr">
        <is>
          <t>Total liabilities and stockholders’ equity</t>
        </is>
      </c>
      <c r="B30" s="6" t="n">
        <v>59045</v>
      </c>
      <c r="C30" s="6" t="n">
        <v>66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3. Income Taxes The Company’s effective income tax rate was - 2.0 % and 48.6 % for the six months ended June 30, 2022 and 2021, respectively. The variance from the U.S. federal statutory rate of 21.0 % for the six months ended June 30, 2022 was primarily attributable to the utilization of deferred tax attributes that had a full valuation allowance. The variance from the U.S. federal statutory rate of 21 % for the three months ended June 30, 2021 was primarily related to the release of the valuation allowance attributable to the acquisition of NimbeLink. Management assesses its deferred tax assets quarterly to determine whether all or any portion of the asset is more likely than not unrealizable under ASC Topi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back years, the scheduled reversal of deferred tax liabilities, tax planning strategies, and projected future taxable income in making this assessment. As of December 31, 2021, the Company had a valuation allowance against net deferred tax assets of $ 9.5 million, however, the exclusion of a deferred tax liability generated by goodwill (an indefinite lived intangible) may not be considered a future source of taxable income in evaluating the need for a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6 Months Ended</t>
        </is>
      </c>
    </row>
    <row r="2">
      <c r="B2" s="2" t="inlineStr">
        <is>
          <t>Jun. 30, 2022</t>
        </is>
      </c>
    </row>
    <row r="3">
      <c r="A3" s="3" t="inlineStr">
        <is>
          <t>Class of Stock Disclosures [Abstract]</t>
        </is>
      </c>
      <c r="B3" s="4" t="inlineStr">
        <is>
          <t xml:space="preserve"> </t>
        </is>
      </c>
    </row>
    <row r="4">
      <c r="A4" s="4" t="inlineStr">
        <is>
          <t>Stockholders' Equity</t>
        </is>
      </c>
      <c r="B4" s="4" t="inlineStr">
        <is>
          <t>Note 14. Stockholders’ Equity In August 2016, the Company's Board adopted the 2016 Equity Inventive Plan (the 2016 Plan) for employees, directors and consultants. In February 2021, the Board adopted the 2021 Employment Inducement Incentive Award Plan (Inducement Plan), which provides for grants of equity-based awards, of which 300,000 shares were initially reserved under the Inducement Plan. In connection with the NimbeLink acquisition, the Company assumed the NimbeLink Corp 2016 Stock Incentive Plan and stock options to purchase 22,871 shares of common stock issuable thereunder. The following table presents common stock reserved for future issuance (1) (in thousands):
June 30, 2022 December 31, 2021
Stock options issued and outstanding 2,059 2,000
Stock awards issued and outstanding 505 —
Authorized for grants under the 2016 Equity Incentive Plan (2) 451 332
Authorized for grants under the Inducement Plan (3) 44 81
Authorized for grants under the 2016 Employee Stock Purchase Plan (4) 395 326
3,454 2,739 (1) The table above excludes 541,000 treasury stock shares as of June 30, 2022 and December 31, 2021. (2) On January 1, 2022 , the number of authorized shares in the 2016 Plan increased by 404,000 shares pursuant to the evergreen provisions of the 2016 Plan. (3) On February 5, 2021, 300,000 shares were authorized pursuant to the terms of the Inducement Plan; 69,000 shares were is sued under the Inducement Plan during the six months ended June 30, 2022 . (4) On January 1, 2022, the number of authorized shares in the 2016 Employee Stock Purchase Plan increased by 100,000 sh ares pursuant to the evergreen provisions of the 2016 Employee Stock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Note 15. Stock Based Compensation Stock-based compensation expense Stock-based compensation is recorded in the consolidated statements of operations as fol lows (in thousands):
Three months ended June 30, Six months ended June 30,
2022 2021 2022 2021
Cost of goods sold $ 22 $ 1 $ 26 $ 2
Research and development 278 176 554 380
Sales and marketing 296 213 583 428
General and administrative 618 618 1,292 1,126
Total stock-based compensation expense $ 1,214 $ 1,008 $ 2,455 $ 1,936 Stock Options The following table summarizes the outstanding stock option activity during the period indi cated (shares in thousands):
Weighted average
Number of Exercise Remaining contractual term (in years)
Balance at December 31, 2021 2,000 $ 12.79 7.3
Granted 308 9.24
Exercised ( 8 ) 2.33
Expired/Forfeited ( 241 ) 13.47
Balance at June 30, 2022 2,059 12.22 7.0
Vested and exercisable at June 30, 2022 1,288 11.12 6.0
Vested and expected to vest at June 30, 2022 2,059 12.22 7.0 The weighted average grant date fair value of options granted during the six months ended June 30, 2022 was $ 4.87 . For stock options vested and expected to vest, the aggregate intrinsic value as of June 30, 2022 and December 31, 2021, was $ 1.0 million and $ 2.2 million, respectively. At June 30, 2022, there was $ 4.8 million of unrecognized compensation cost related to unvested stock options granted under the Company’s equity plans that is expected to be recognized over the next 2.5 years. Restricted Stock The following table summarizes the Company's restricted stock unit activity during the period indi cated (shares in thousands):
Restricted Weighted average grant date fair value
Balance at December 31, 2021 333 $ 17.55
Grants 145 $ 9.02
Vested and released ( 78 ) $ 17.90
Forfeited ( 69 ) $ 15.54
Balance at June 30, 2022 331 $ 14.13 As of June 30, 2022, there was $ 3.9 million of total unrecognized compensation cost related to unvested restricted stock units having a weighted average remaining contractual term of 2.9 years. Performance Stock Units The following table summarizes the Company's performance stock unit (PSU) activity during the period indi cated (shares in thousands):
Performance Weighted average grant date fair value
Balance at December 31, 2021 — $ —
Grants 174 $ 2.20
Vested and released — $ —
Forfeited — $ —
Balance at June 30, 2022 174 $ — Service as well as market and performance conditions determine the number of PSUs that the holder will earn from 0% to 150% of the target number of shares. The per centage received is based on the Company common stock price targets over a three-year service period. Additionally, the Company must achieve or exceed 75% of the year to date revenue target measured at the end of the quarter in which the price target is achieved. As of June 30, 2022, there was $ 0.3 million of total unrecognized compensation cost related to unvested PSUs having a weighted average remaining contractual term of 1.8 years. We estimate the fair value of PSUs with a market condition using a Monte Carlo simulation model as of the date of grant using historical volatility. Share-Settled Obligation Share-based compensation expense for the three and six months ended June 30, 2022 was $ 0.2 million and $ 0.4 million, respectively for the liability classified restricted stock unit payout obligation related to the 2022 executive bonus accrual. The bonus accrual is based on probable achievement on financial and other performance targets. Employee Stock Purchase Plan (ESPP) The Company maintains the 2016 Employee Stock Purchase Plan (ESPP) that provides employees an opportunity to purchase common stock through payroll deductions. The ESPP is implemented through consecutive 6 -month offering periods commencing on March 1 and September 1 of each year. The purchase price is set at 85 % of the fair market value of the Company's common stock on either the first or last trading day of the offering period, whichever is lower. Annual contributions are limited to the lower of 20 % of an employee's eligible compensation or such other limits as apply under Section 423 of the Internal Revenue Code. The ESPP is intended to qualify as an employee stock purchase plan for purposes of Section 423 of the Internal Revenue Code. Based on the 15 % discount and the fair value of the option feature of the ESPP, it is considered compensatory. Compensation expense is calculated using the fair value of the employees’ purchase rights under the Black-Scholes model. The Company currently uses authorized and unissued shares to satisfy share award exercises. During the six months ended June 30, 2022, the Company received $ 0.2 million from the issuance of 31,170 shares under the ESP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Facilities shut down In the second quarter of 2022, the Company completed the move of its in-house manufacturing operations to external contract manufacturers and shut down its Arizona manufacturing operations where aftermarket fleet and AirgainConnect products were produced. The Company does not expect to incur lease exit costs as the Arizona lease expired in April 2022. In addition, the Company reduced headcount for the United Kingdom research and sales teams. The United Kingdom lease expires in September 2022. In total, the Company incurred and paid severance costs of $ 24,700 and $ 122,624 for the three and six months ended June 30, 2022, respectively, primarily related to Arizona and the United Kingdom. Potential product warranty claims In January 2022, the Company was notified of a potential product warranty claim. The Company was able to identify the root cause of the claim, as well as the needed enhancement to the product. As of June 30, 2022, the Company reserved approximately $ 141,000 in warranty expense. Indemnification In some agreements to which the Company is a party, the Company has agreed to indemnify the other party for certain matters, including, but not limited to, product liability and intellectual property. To date, there have been no known events or circumstances that have resulted in any material costs related to these indemnification provisions and no liabilities have been recorded i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 of Credit Risk</t>
        </is>
      </c>
      <c r="B4" s="4" t="inlineStr">
        <is>
          <t>Note 17. Concentration of Credit Risk (a) Concentration of Sales and Accounts Receivable The following represents customers that accounted for 10 % or more of total revenue:
Three months ended June 30, Six months ended June 30,
2022 2021 2022 2021
Customer A 28 % 11 % 28 % 13 %
Customer B 22 % 24 % 19 % 25 %
Customer C 14 % 4 % 15 % 3 %
Customer D 14 % 21 % 14 % 18 % The following represents customers that accounted for 10 % or more of total trade accounts receivable:
June 30, 2022 December 31, 2021
Customer A 39 % 29 %
Customer B 14 % 2 %
Customer C 13 % 3 %
Customer D 11 % 11 % (b) Concentration of Purchases During the three and six months ended June 30, 2022, the Company’s products were primarily manufactured by five contract manufacturers with locations in China, Mexico, Minnesota, and Vietnam and at the Company’s Arizona facility (see Note 16). (c) Concentration of Property and Equipment The Company’s property and equipment, net by geographic region, are as follows (in thousands):
June 30, 2022 December 31, 2021
North America $ 2,601 $ 2,288
Asia Pacific (APAC) 170 217
Europe, Middle East and Africa (EMEA) 180 193
Property and equipment, net $ 2,951 $ 2,6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ed Revenue</t>
        </is>
      </c>
      <c r="B4" s="4" t="inlineStr">
        <is>
          <t>Note 18. Disaggregated Revenue Disaggregated revenue are as fo llows (in thousands):
Three months ended June 30, Six months ended June 30,
2022 2021 2022 2021
By Sales Channel:
Distributors and resellers $ 11,415 $ 11,050 $ 21,566 $ 23,024
OEM/ODM/Contract manufacturer 3,159 2,204 6,654 5,127
Other 4,712 4,043 8,588 6,523
Total sales $ 19,286 $ 17,297 $ 36,808 $ 34,674
By Market Group:
Consumer $ 5,981 $ 8,905 $ 12,043 $ 19,201
Enterprise 9,120 6,152 17,749 10,534
Automotive 4,185 2,240 7,016 4,939
Total sales $ 19,286 $ 17,297 $ 36,808 $ 34,674
By Geography:
China (including Hong Kong and Taiwan) $ 6,268 $ 9,100 $ 12,727 $ 19,009
North America 12,424 7,576 22,903 14,233
Rest of the world 594 621 1,178 1,432
Total sales $ 19,286 $ 17,297 $ 36,808 $ 34,674 Revenue generated from the United States was $ 12.4 million and $ 7.4 million for the three months ended June 30, 2022 and 2021, respectively, and $ 22.7 million and $ 13.8 million for the six months ended June 30, 2022 and 2021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Description of Business Airgain, Inc. was incorporated in the State of California on March 20, 1995; and reincorporated in the State of Delaware on August 17, 2016. Airgain, Inc. together with its subsidiary NimbeLink are herein refer to as the “Company,” “we,” or “our”. The Company is a leading provider of connectivity solutions including embedded components, external antennas, and integrated systems that enable wireless networking in the consumer, enterprise, and automotive markets. The Company’s headquarters is in San Diego, California. </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21 , from which the balance sheet information herein was derived. The Condensed Consolidated Financial Statements include the accounts of the Company and its wholly owned subsidiary. All intercompany transactions and investments have been eliminated in consolidation.</t>
        </is>
      </c>
    </row>
    <row r="6">
      <c r="A6" s="4" t="inlineStr">
        <is>
          <t>Segment Information</t>
        </is>
      </c>
      <c r="B6" s="4" t="inlineStr">
        <is>
          <t xml:space="preserve">Segment Information The Company’s operations are located primarily in the United States and most of its assets are located in San Diego, California, and Plymouth, Minnesota. The Company operates in one segment related to providing connectivity solutions – embedded components, external antennas, and integrated systems. The Company’s chief operating decision-maker is its chief executive officer, who reviews operating results on an aggregate basis and manages the Company’s operations as a single operating segment.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8">
      <c r="A8" s="4" t="inlineStr">
        <is>
          <t>Reclassifications</t>
        </is>
      </c>
      <c r="B8" s="4" t="inlineStr">
        <is>
          <t xml:space="preserve">Reclassifications Certain amounts in the prior year financial statements have been reclassified to conform to the presentation of the current year financial statements including the reclassification of sales and marketing expenses in the Company's consolidated statement of operations as well as reclassification of sales channel and geographic location in the disaggregated revenue disclosures i n Note 18. </t>
        </is>
      </c>
    </row>
    <row r="9">
      <c r="A9" s="4" t="inlineStr">
        <is>
          <t>Restricted Cash</t>
        </is>
      </c>
      <c r="B9" s="4" t="inlineStr">
        <is>
          <t>Restricted Cash As of June 30, 2022 and December 31, 2021, the Company had $ 175,000 in cash on deposit to secure certain lease commitments; $ 40,000 of which is short-term in nature and recorded in prepaid expenses and other current assets and $ 135,000 of which is restricted for more than twelve months and recorded in other assets in the Company’s consolidated balance sheet.</t>
        </is>
      </c>
    </row>
    <row r="10">
      <c r="A10" s="4" t="inlineStr">
        <is>
          <t>Trade Accounts Receivable</t>
        </is>
      </c>
      <c r="B10" s="4" t="inlineStr">
        <is>
          <t>Trade Accounts Receivable Trade accounts receivable is adjusted for all known uncollectible accounts. The policy for determining when receivables are past due or delinquent is based on the contractual terms agreed upon. Accounts are written off once all collection efforts have been exhausted. An allowance for doubtful accounts is established when, in the opinion of management, collection of the account is doubtful. No allowance for doubtful accounts was recorded as of June 30, 2022 and December 31, 2021 .</t>
        </is>
      </c>
    </row>
    <row r="11">
      <c r="A11" s="4" t="inlineStr">
        <is>
          <t>Inventory</t>
        </is>
      </c>
      <c r="B11" s="4" t="inlineStr">
        <is>
          <t>Inventory The majority of the Company’s products are manufactured by third parties that retain ownership of the inventory until title is transferred to the customer at the shipping point. In some situations, the Company retains ownership of inventory which is held in third party contract manufacturing facilitie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consolidated balance sheets. In the second quarter of 2022, the Company closed its facility located in Scottsdale, Arizona where certain of its products were previously manufactured. Inventory is stated at the lower of cost or net realizable value. For items manufactured by the Company,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Reserves for excess and obsolete inventories are estimated based on product life cycles, quality issues, and historical experience and were $ 107,000 and $ 47,000 as of June 30, 2022, and December 31, 2021 , respectively.</t>
        </is>
      </c>
    </row>
    <row r="12">
      <c r="A12" s="4" t="inlineStr">
        <is>
          <t>Fair Value Measurements</t>
        </is>
      </c>
      <c r="B12" s="4" t="inlineStr">
        <is>
          <t>Fair Value Measurements The carrying values of the Company’s financial instruments, including cash, trade accounts receivable, accounts payable, accrued liabilities and deferred purchase price obligation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in active markets.</t>
        </is>
      </c>
    </row>
    <row r="13">
      <c r="A13" s="4" t="inlineStr">
        <is>
          <t>Business Combinations</t>
        </is>
      </c>
      <c r="B13" s="4" t="inlineStr">
        <is>
          <t>Business Combinations The Company applies the provisions of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the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t>
        </is>
      </c>
    </row>
    <row r="14">
      <c r="A14" s="4" t="inlineStr">
        <is>
          <t>Revenue Recognition</t>
        </is>
      </c>
      <c r="B14" s="4" t="inlineStr">
        <is>
          <t>Revenue Recognition On January 1, 2019, the Company adopted Financial Accounting Standards Board (FASB) ASC Topic 606, Revenue from Contracts with Customers (ASC 606) using the modified retrospective method. The Company generates revenue mainly from the sale of wireless connectivity solutions and technologies. A portion of revenue is generated from service agreements and data subscription plans with certain customers. The revenue generated from service agreements and data subscription plans is insignificant. The Company recognizes revenue to depict the transfer of control of the promised goods or services to customers in an amount that reflects the consideration to which the entity expects to be entitled for those goods or services. Control transfers to customers either when the products are shipped to or received by the customer, based on the terms of the specific agreement with the customer. Revenue from the NimbeLink data subscription plans is recognized over the period of the subscription. The Company records revenue based on a five-step model in accordance with ASC 606 whereby the company (i) identifies the contract(s) with the customer, (ii) identifies the performance obligations in the contract, (iii) determines the transaction price, (iv) allocates the transaction price to the performance obligation(s) in the contract and (v) recognizes the revenue when (as) the entity satisfies performance obligations. The Company only applies the five-step model when it is probable that the entity will collect substantially all of the consideration it is entitled to in exchange for the goods or services it transfers to the customer. For product sales, each purchase order, along with existing customer agreements, when applicable, represents a contract from a customer and each product sold represents a distinct performance obligation. The contract’s transaction price is allocated to each distinct performance obligation and recognized as revenue when, or as, the performance obligation is satisfied. The majority of the Company’s revenue is recognized on a “point-in-time” basis when control passes to the customer. The revenue from service contracts is recognized either at a "point-in-time" or “over time” based on the terms and conditions in the contract. Revenue from data subscription plans are recognized “over time”. The Company offers return rights and/or pricing credits under certain circumstances. A reserve for potential rights of return of $ 44,000 and $ 109,000 was recorded as of June 30, 2022 and December 31, 2021, respectively. The Company’s contracts with customers do not typically include extended payment terms. Payment terms vary by contract and type of customer and generally range from 30 to 90 days from delivery. The Company provides assurance-type warranties on all product sales ranging from one to two years. The estimated warranty costs are accrued for at the time of sale based on historical warranty experience plus any known or expected changes in warranty exposure. The Company has recorded a warranty reserve of $ 141,000 and $ 58,000 as of June 30, 2022 and December 31, 2021, respectively.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Other Assets and Deferred Costs , as the period over which the sales commission asset that would have been recognized is less than one year. There were no contract assets as of June 30, 2022 and December 31, 2021. As of June 30, 2022 and December 31, 2021, the Company recorded $ 0.2 million and $ 0.1 million of contract liabilities, respectively.</t>
        </is>
      </c>
    </row>
    <row r="15">
      <c r="A15" s="4" t="inlineStr">
        <is>
          <t>Shipping and Transportation Costs</t>
        </is>
      </c>
      <c r="B15" s="4" t="inlineStr">
        <is>
          <t>Shipping and Transportation Costs Shipping and other transportation costs—expensed as incurred—were $ 156,000 and $ 35,000 for the three months ended June 30, 2022 and 2021, respectively. Shipping and other transportation expenses were $ 0.3 million and $ 0.1 million for the six months ended June 30, 2022 and 2021 , respectively. These costs are included in sales and marketing expenses in the accompanying consolidated statements of operations.</t>
        </is>
      </c>
    </row>
    <row r="16">
      <c r="A16" s="4" t="inlineStr">
        <is>
          <t>Recent Accounting Pronouncements</t>
        </is>
      </c>
      <c r="B16" s="4" t="inlineStr">
        <is>
          <t>Recently Issued Accounting Pronouncements In June 2016, the FASB issued ASU 2016-13, Financial Instruments-Credit Losses (Topic 326), Measurement of Credit Losses on Financial Instruments . This standard changes the methodology for measuring credit losses on financial instruments and the timing of when such losses are recorded. In December 2019, the FASB issued ASU 2019-10, Effective Dates which updated the effective dates of adoption of ASU 2016-13 . ASU 2016-13 is effective, for Smaller Reporting Companies, for annual and interim periods in fiscal years beginning after December 15, 2022. Companies are required to adopt the standard using a modified retrospective adoption method. The Company does not expect the standard to have a significant impact on its financial statements, when adopted In May 2019, the FASB issued ASU 2019-05, Financial Instruments-Credit Losses (Topic 326), Targeted Transition Relief , which provides entities that have certain instruments within the scope of ASC 326-20, Financial Instruments-Credit Losses-Measured at Amortized Cost , with an option to irrevocably elect the fair value option for eligible instruments. The effective date and transition methodology for this standard are the same as in ASU 2016-13. The Company expects this accounting standard option, if elected, will not have a significant impact on its financial statements, but we will continue to monitor any future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of Net Loss Per Share</t>
        </is>
      </c>
      <c r="B4" s="4" t="inlineStr">
        <is>
          <t>The following table presents the computation of net loss per shar e (in thousands except per share data):
Three months ended June 30, Six months ended June 30,
2022 2021 2022 2021
Numerator:
Net loss $ ( 1,619 ) $ ( 2,609 ) $ ( 4,140 ) $ ( 2,372 )
Denominator:
Basic weighted average common shares outstanding 10,219 10,026 10,188 9,948
Plus dilutive effect of potential common shares — — — —
Diluted weighted average common shares outstanding 10,219 10,026 10,188 9,948
Net loss per share:
Basic $ ( 0.16 ) $ ( 0.26 ) $ ( 0.41 ) $ ( 0.24 )
Diluted $ ( 0.16 ) $ ( 0.26 ) $ ( 0.41 ) $ ( 0.24 )</t>
        </is>
      </c>
    </row>
    <row r="5">
      <c r="A5" s="4" t="inlineStr">
        <is>
          <t>Summary of Potentially Dilutive Securities</t>
        </is>
      </c>
      <c r="B5" s="4" t="inlineStr">
        <is>
          <t>Potentially dilutive securities (in common stock equivalent shares) not included in the calculation of diluted net loss per share because to do so would be anti-dilutive are as follow s (in thousands):
Three months ended June 30, Six months ended June 30,
2022 2021 2022 2021
Stock options, restricted stock and performance stock 2,122 1,307 2,032 1,318
Warrants outstanding — 4 — 25
Employee Stock Purchase Plan shares — — — 2
Total common stock equivalent shares 2,122 1,311 2,032 1,3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Acquisition [Line Items]</t>
        </is>
      </c>
      <c r="B3" s="4" t="inlineStr">
        <is>
          <t xml:space="preserve"> </t>
        </is>
      </c>
    </row>
    <row r="4">
      <c r="A4" s="4" t="inlineStr">
        <is>
          <t>Summary of Fair Value of Purchase Consideration</t>
        </is>
      </c>
      <c r="B4" s="4" t="inlineStr">
        <is>
          <t xml:space="preserve">The following table summarizes the fair value of purchase consideration to acquire NimbeLink (in thousands):
Cash $ 15,991
Deferred payments (1) 728
Contingent consideration (2) 5,986
Replacement options (3) 40
Total purchase consideration $ 22,745 (1) The fair value of the holdback payment was determined by discounting to present value, payments totaling $ 0.7 million expected to be made to NimbeLink fifteen months after the close of the transaction. (2) The fair value of contingent consideration is based on applying the Monte Carlo simulation method to forecast achievement under various contingent consideration events which may result in up to $ 8 million in payments subject to the acquired business’s satisfying certain revenue targets in 2021.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3) Represents the pre-combination stock compensation expense for replacement options issued to NimbeLink employees. </t>
        </is>
      </c>
    </row>
    <row r="5">
      <c r="A5" s="4" t="inlineStr">
        <is>
          <t>Summary of Assets Acquired and Liabilities Assumed at Fair Value</t>
        </is>
      </c>
      <c r="B5" s="4" t="inlineStr">
        <is>
          <t>The following is an allocation of purchase price as of the closing date based upon an estimate of the fair value of the assets acquired and liabilities assumed by the Company in the acquisition (in thousands):
Cash $ 1,806
Accounts receivable 1,127
Inventory 1,671
Prepaids and other current assets 141
Property and equipment 151
Right of use assets 402
Other assets 194
Identified intangible assets 14,065
Accounts payable ( 654 )
Accrued compensation ( 139 )
Accrued expenses and other current liabilities ( 432 )
Short-term lease liabilities ( 78 )
Long-term lease liabilities ( 324 )
Deferred tax liabilities ( 2,330 )
Identifiable net assets acquired 15,600
Goodwill 7,145
Total purchase price $ 22,745</t>
        </is>
      </c>
    </row>
    <row r="6">
      <c r="A6" s="4" t="inlineStr">
        <is>
          <t>Summary of identifiable intangible assets and related expected lives for finite-lived intangible assets</t>
        </is>
      </c>
      <c r="B6" s="4" t="inlineStr">
        <is>
          <t>The following is a summary of identifiable intangible assets acquired and the related expected lives for the finite-lived intangible asse ts (in thousands):
Category Estimated Fair value
Finite-lived intangible assets
Market-related intangibles 5 $ 1,700
Customer relationships 5 8,950
Developed technology 12 2,600
Covenants to non-compete 2 115
Indefinite-lived intangible assets
In-process research and development N/A 700
Total identifiable intangible assets acquired $ 14,0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 by Significant Investment Category</t>
        </is>
      </c>
      <c r="B4" s="4" t="inlineStr">
        <is>
          <t>The following tables show the Company’s cash and cash equivalents by significant investment category (in thousands):
June 30, 2022
Amortized Gross Unrealized Gains Gross Unrealized Losses Estimated fair value Cash and cash equivalents
Cash $ 3,277 $ — $ — $ 3,277 $ 3,277
Level 1:
Money market funds 6,171 — — $ 6,171 $ 6,171
Total $ 9,448 $ — $ — $ 9,448 $ 9,448
December 31, 2021
Amortized Gross Unrealized Gains Gross Unrealized Losses Estimated fair value Cash and cash equivalents
Cash $ 3,702 $ — $ 3,702 $ 3,702
Level 1:
Money market funds 10,809 — — 10,809 10,809
Total $ 14,511 $ — $ — $ 14,511 $ 14,5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10742000</v>
      </c>
      <c r="C5" s="5" t="n">
        <v>10638000</v>
      </c>
    </row>
    <row r="6">
      <c r="A6" s="4" t="inlineStr">
        <is>
          <t>Common stock, shares outstanding</t>
        </is>
      </c>
      <c r="B6" s="5" t="n">
        <v>10200000</v>
      </c>
      <c r="C6" s="5" t="n">
        <v>10097000</v>
      </c>
    </row>
    <row r="7">
      <c r="A7" s="4" t="inlineStr">
        <is>
          <t>Treasury stock, shares at cost</t>
        </is>
      </c>
      <c r="B7" s="5" t="n">
        <v>541000</v>
      </c>
      <c r="C7" s="5" t="n">
        <v>5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Current</t>
        </is>
      </c>
      <c r="B4" s="4" t="inlineStr">
        <is>
          <t>Inventories are comprised of the following (in thousands):
June 30, 2022 December 31, 2021
Raw materials $ 6,031 $ 7,908
Finished goods 2,590 1,041
Total Inventory $ 8,621 $ 8,9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consist of the follo wing (in thousands):
June 30, 2022 December 31, 2021
Computers and software $ 637 $ 657
Furniture, fixtures, and equipment 410 398
Manufacturing and testing equipment 4,815 4,700
Construction in process 440 40
Leasehold improvements 979 932
Property and equipment, gross 7,281 6,727
Less accumulated depreciation ( 4,330 ) ( 4,029 )
Property and equipment, net $ 2,951 $ 2,6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Summary of Acquired Intangible Assets</t>
        </is>
      </c>
      <c r="B4" s="4" t="inlineStr">
        <is>
          <t>The following is a summary of the Company’s acquired intangible as sets (dollars in thousands):
June 30, 2022
Weighted average amortization period (in years) Gross Accumulated Net
Market related intangibles 5 $ 1,820 $ 625 $ 1,195
Customer relationships 7 13,780 5,584 8,196
Developed technologies 11 4,380 1,085 3,295
Covenants to non-compete 2 115 85 30
Total intangible assets, net $ 20,095 $ 7,379 $ 12,716
December 31, 2021
Weighted average amortization period (in years) Gross Accumulated Net carrying amount
Market related intangibles 5 $ 1,820 $ 454 $ 1,366
Customer relationships 7 13,780 4,447 9,333
Developed technologies 11 4,380 908 3,472
Covenants to non-compete 2 115 57 58
Total intangible assets, net $ 20,095 $ 5,866 $ 14,229</t>
        </is>
      </c>
    </row>
    <row r="5">
      <c r="A5" s="4" t="inlineStr">
        <is>
          <t>Schedule of Estimated Annual Amortization of Intangible Assets</t>
        </is>
      </c>
      <c r="B5" s="4" t="inlineStr">
        <is>
          <t>Estimated annual amortization of intangible assets for the next five years and thereafter is shown in the foll owing table (in thousands):
Estimated future amortization
2022 (remaining six months) $ 1,513
2023 $ 2,969
2024 $ 2,968
2025 $ 2,958
2026 $ 557
Thereafter $ 1,751
Total $ 12,7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Summary of Accrued Liabilities and Other</t>
        </is>
      </c>
      <c r="B4" s="4" t="inlineStr">
        <is>
          <t>Accrued liabilities and other is comprised of the follo wing (in thousands):
June 30, 2022 December 31, 2021
Advanced payments from contract manufacturers $ 1,559 $ 682
Accrued expenses 718 1,277
VAT payable 339 339
Accrued income taxes 203 258
Contract liabilities 165 79
Other current liabilities 1,500 198
Accrued liabilities and other $ 4,484 $ 2,8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Lease Payments Under Operating Leases</t>
        </is>
      </c>
      <c r="B4" s="4" t="inlineStr">
        <is>
          <t>The table below presents aggregate future minimum payments due under leases, reconciled to lease liabilities included in the consolidated balance sheet as of June 30, 2022 (in thousands):
Estimated future lease obligation
2022 (remaining six months) $ 474
2023 913
2024 877
2025 687
Total minimum payments 2,951
Less imputed interest ( 178 )
Less unrealized translation gain 1
Total lease liabilities 2,774
Less short-term lease liabilities ( 837 )
Long-term lease liability $ 1,9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2</t>
        </is>
      </c>
    </row>
    <row r="3">
      <c r="A3" s="3" t="inlineStr">
        <is>
          <t>Class of Stock Disclosures [Abstract]</t>
        </is>
      </c>
      <c r="B3" s="4" t="inlineStr">
        <is>
          <t xml:space="preserve"> </t>
        </is>
      </c>
    </row>
    <row r="4">
      <c r="A4" s="4" t="inlineStr">
        <is>
          <t>Schedule of Common Stock Reserved for Future Issuance</t>
        </is>
      </c>
      <c r="B4" s="4" t="inlineStr">
        <is>
          <t>The following table presents common stock reserved for future issuance (1) (in thousands):
June 30, 2022 December 31, 2021
Stock options issued and outstanding 2,059 2,000
Stock awards issued and outstanding 505 —
Authorized for grants under the 2016 Equity Incentive Plan (2) 451 332
Authorized for grants under the Inducement Plan (3) 44 81
Authorized for grants under the 2016 Employee Stock Purchase Plan (4) 395 326
3,454 2,739 (1) The table above excludes 541,000 treasury stock shares as of June 30, 2022 and December 31, 2021. (2) On January 1, 2022 , the number of authorized shares in the 2016 Plan increased by 404,000 shares pursuant to the evergreen provisions of the 2016 Plan. (3) On February 5, 2021, 300,000 shares were authorized pursuant to the terms of the Inducement Plan; 69,000 shares were is sued under the Inducement Plan during the six months ended June 30, 2022 . (4) On January 1, 2022, the number of authorized shares in the 2016 Employee Stock Purchase Plan increased by 100,000 sh ares pursuant to the evergreen provisions of the 2016 Employee Stock Purchase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Based Compensation Expenses</t>
        </is>
      </c>
      <c r="B4" s="4" t="inlineStr">
        <is>
          <t>Stock-based compensation is recorded in the consolidated statements of operations as fol lows (in thousands):
Three months ended June 30, Six months ended June 30,
2022 2021 2022 2021
Cost of goods sold $ 22 $ 1 $ 26 $ 2
Research and development 278 176 554 380
Sales and marketing 296 213 583 428
General and administrative 618 618 1,292 1,126
Total stock-based compensation expense $ 1,214 $ 1,008 $ 2,455 $ 1,936</t>
        </is>
      </c>
    </row>
    <row r="5">
      <c r="A5" s="4" t="inlineStr">
        <is>
          <t>Summary of Outstanding Stock Option Activity</t>
        </is>
      </c>
      <c r="B5" s="4" t="inlineStr">
        <is>
          <t>The following table summarizes the outstanding stock option activity during the period indi cated (shares in thousands):
Weighted average
Number of Exercise Remaining contractual term (in years)
Balance at December 31, 2021 2,000 $ 12.79 7.3
Granted 308 9.24
Exercised ( 8 ) 2.33
Expired/Forfeited ( 241 ) 13.47
Balance at June 30, 2022 2,059 12.22 7.0
Vested and exercisable at June 30, 2022 1,288 11.12 6.0
Vested and expected to vest at June 30, 2022 2,059 12.22 7.0</t>
        </is>
      </c>
    </row>
    <row r="6">
      <c r="A6" s="4" t="inlineStr">
        <is>
          <t>Summary of Outstanding Restricted Stock Unit Activity</t>
        </is>
      </c>
      <c r="B6" s="4" t="inlineStr">
        <is>
          <t>The following table summarizes the Company's restricted stock unit activity during the period indi cated (shares in thousands):
Restricted Weighted average grant date fair value
Balance at December 31, 2021 333 $ 17.55
Grants 145 $ 9.02
Vested and released ( 78 ) $ 17.90
Forfeited ( 69 ) $ 15.54
Balance at June 30, 2022 331 $ 14.13</t>
        </is>
      </c>
    </row>
    <row r="7">
      <c r="A7" s="4" t="inlineStr">
        <is>
          <t>Schedule of performance stock unit</t>
        </is>
      </c>
      <c r="B7" s="4" t="inlineStr">
        <is>
          <t>The following table summarizes the Company's performance stock unit (PSU) activity during the period indi cated (shares in thousands):
Performance Weighted average grant date fair value
Balance at December 31, 2021 — $ —
Grants 174 $ 2.20
Vested and released — $ —
Forfeited — $ —
Balance at June 30, 2022 17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centration of Credit Risk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Concentration of Sales and Accounts Receivable</t>
        </is>
      </c>
      <c r="B4" s="4" t="inlineStr">
        <is>
          <t>The following represents customers that accounted for 10 % or more of total revenue:
Three months ended June 30, Six months ended June 30,
2022 2021 2022 2021
Customer A 28 % 11 % 28 % 13 %
Customer B 22 % 24 % 19 % 25 %
Customer C 14 % 4 % 15 % 3 %
Customer D 14 % 21 % 14 % 18 % The following represents customers that accounted for 10 % or more of total trade accounts receivable:
June 30, 2022 December 31, 2021
Customer A 39 % 29 %
Customer B 14 % 2 %
Customer C 13 % 3 %
Customer D 11 % 11 %</t>
        </is>
      </c>
    </row>
    <row r="5">
      <c r="A5" s="4" t="inlineStr">
        <is>
          <t>Summary Of Property and Equipment By Geographical Region</t>
        </is>
      </c>
      <c r="B5" s="4" t="inlineStr">
        <is>
          <t>The Company’s property and equipment, net by geographic region, are as follows (in thousands):
June 30, 2022 December 31, 2021
North America $ 2,601 $ 2,288
Asia Pacific (APAC) 170 217
Europe, Middle East and Africa (EMEA) 180 193
Property and equipment, net $ 2,951 $ 2,6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ed Revenue</t>
        </is>
      </c>
      <c r="B4" s="4" t="inlineStr">
        <is>
          <t>Disaggregated revenue are as fo llows (in thousands):
Three months ended June 30, Six months ended June 30,
2022 2021 2022 2021
By Sales Channel:
Distributors and resellers $ 11,415 $ 11,050 $ 21,566 $ 23,024
OEM/ODM/Contract manufacturer 3,159 2,204 6,654 5,127
Other 4,712 4,043 8,588 6,523
Total sales $ 19,286 $ 17,297 $ 36,808 $ 34,674
By Market Group:
Consumer $ 5,981 $ 8,905 $ 12,043 $ 19,201
Enterprise 9,120 6,152 17,749 10,534
Automotive 4,185 2,240 7,016 4,939
Total sales $ 19,286 $ 17,297 $ 36,808 $ 34,674
By Geography:
China (including Hong Kong and Taiwan) $ 6,268 $ 9,100 $ 12,727 $ 19,009
North America 12,424 7,576 22,903 14,233
Rest of the world 594 621 1,178 1,432
Total sales $ 19,286 $ 17,297 $ 36,808 $ 34,674 Revenue generated from the United States was $ 12.4 million and $ 7.4 million for the three months ended June 30, 2022 and 2021, respectively, and $ 22.7 million and $ 13.8 million for the six months ended June 30, 2022 and 2021 ,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Additional Inform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9286</v>
      </c>
      <c r="C4" s="6" t="n">
        <v>17297</v>
      </c>
      <c r="D4" s="6" t="n">
        <v>36808</v>
      </c>
      <c r="E4" s="6" t="n">
        <v>34674</v>
      </c>
    </row>
    <row r="5">
      <c r="A5" s="4" t="inlineStr">
        <is>
          <t>Cost of goods sold</t>
        </is>
      </c>
      <c r="B5" s="5" t="n">
        <v>11793</v>
      </c>
      <c r="C5" s="5" t="n">
        <v>9998</v>
      </c>
      <c r="D5" s="5" t="n">
        <v>22159</v>
      </c>
      <c r="E5" s="5" t="n">
        <v>20478</v>
      </c>
    </row>
    <row r="6">
      <c r="A6" s="4" t="inlineStr">
        <is>
          <t>Gross profit</t>
        </is>
      </c>
      <c r="B6" s="5" t="n">
        <v>7493</v>
      </c>
      <c r="C6" s="5" t="n">
        <v>7299</v>
      </c>
      <c r="D6" s="5" t="n">
        <v>14649</v>
      </c>
      <c r="E6" s="5" t="n">
        <v>141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962</v>
      </c>
      <c r="C8" s="5" t="n">
        <v>2726</v>
      </c>
      <c r="D8" s="5" t="n">
        <v>6204</v>
      </c>
      <c r="E8" s="5" t="n">
        <v>5432</v>
      </c>
    </row>
    <row r="9">
      <c r="A9" s="4" t="inlineStr">
        <is>
          <t>Sales and marketing</t>
        </is>
      </c>
      <c r="B9" s="5" t="n">
        <v>2889</v>
      </c>
      <c r="C9" s="5" t="n">
        <v>2489</v>
      </c>
      <c r="D9" s="5" t="n">
        <v>5744</v>
      </c>
      <c r="E9" s="5" t="n">
        <v>4928</v>
      </c>
    </row>
    <row r="10">
      <c r="A10" s="4" t="inlineStr">
        <is>
          <t>General and administrative</t>
        </is>
      </c>
      <c r="B10" s="5" t="n">
        <v>3255</v>
      </c>
      <c r="C10" s="5" t="n">
        <v>3261</v>
      </c>
      <c r="D10" s="5" t="n">
        <v>6740</v>
      </c>
      <c r="E10" s="5" t="n">
        <v>6894</v>
      </c>
    </row>
    <row r="11">
      <c r="A11" s="4" t="inlineStr">
        <is>
          <t>Change in fair value of contingent consideration</t>
        </is>
      </c>
      <c r="B11" s="5" t="n">
        <v>0</v>
      </c>
      <c r="C11" s="5" t="n">
        <v>1557</v>
      </c>
      <c r="D11" s="5" t="n">
        <v>0</v>
      </c>
      <c r="E11" s="5" t="n">
        <v>1557</v>
      </c>
    </row>
    <row r="12">
      <c r="A12" s="4" t="inlineStr">
        <is>
          <t>Total operating expenses</t>
        </is>
      </c>
      <c r="B12" s="5" t="n">
        <v>9106</v>
      </c>
      <c r="C12" s="5" t="n">
        <v>10033</v>
      </c>
      <c r="D12" s="5" t="n">
        <v>18688</v>
      </c>
      <c r="E12" s="5" t="n">
        <v>18811</v>
      </c>
    </row>
    <row r="13">
      <c r="A13" s="4" t="inlineStr">
        <is>
          <t>Loss from operations</t>
        </is>
      </c>
      <c r="B13" s="5" t="n">
        <v>-1613</v>
      </c>
      <c r="C13" s="5" t="n">
        <v>-2734</v>
      </c>
      <c r="D13" s="5" t="n">
        <v>-4039</v>
      </c>
      <c r="E13" s="5" t="n">
        <v>-4615</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income, net</t>
        </is>
      </c>
      <c r="B15" s="5" t="n">
        <v>-6</v>
      </c>
      <c r="C15" s="5" t="n">
        <v>-7</v>
      </c>
      <c r="D15" s="5" t="n">
        <v>-11</v>
      </c>
      <c r="E15" s="5" t="n">
        <v>-15</v>
      </c>
    </row>
    <row r="16">
      <c r="A16" s="4" t="inlineStr">
        <is>
          <t>Other expense</t>
        </is>
      </c>
      <c r="B16" s="5" t="n">
        <v>15</v>
      </c>
      <c r="C16" s="5" t="n">
        <v>9</v>
      </c>
      <c r="D16" s="5" t="n">
        <v>30</v>
      </c>
      <c r="E16" s="5" t="n">
        <v>16</v>
      </c>
    </row>
    <row r="17">
      <c r="A17" s="4" t="inlineStr">
        <is>
          <t>Total other expense</t>
        </is>
      </c>
      <c r="B17" s="5" t="n">
        <v>9</v>
      </c>
      <c r="C17" s="5" t="n">
        <v>2</v>
      </c>
      <c r="D17" s="5" t="n">
        <v>19</v>
      </c>
      <c r="E17" s="5" t="n">
        <v>1</v>
      </c>
    </row>
    <row r="18">
      <c r="A18" s="4" t="inlineStr">
        <is>
          <t>Loss before income taxes</t>
        </is>
      </c>
      <c r="B18" s="5" t="n">
        <v>-1622</v>
      </c>
      <c r="C18" s="5" t="n">
        <v>-2736</v>
      </c>
      <c r="D18" s="5" t="n">
        <v>-4058</v>
      </c>
      <c r="E18" s="5" t="n">
        <v>-4616</v>
      </c>
    </row>
    <row r="19">
      <c r="A19" s="4" t="inlineStr">
        <is>
          <t>Income tax (benefit) expense</t>
        </is>
      </c>
      <c r="B19" s="5" t="n">
        <v>-3</v>
      </c>
      <c r="C19" s="5" t="n">
        <v>-127</v>
      </c>
      <c r="D19" s="5" t="n">
        <v>82</v>
      </c>
      <c r="E19" s="5" t="n">
        <v>-2244</v>
      </c>
    </row>
    <row r="20">
      <c r="A20" s="4" t="inlineStr">
        <is>
          <t>Net loss</t>
        </is>
      </c>
      <c r="B20" s="6" t="n">
        <v>-1619</v>
      </c>
      <c r="C20" s="6" t="n">
        <v>-2609</v>
      </c>
      <c r="D20" s="6" t="n">
        <v>-4140</v>
      </c>
      <c r="E20" s="6" t="n">
        <v>-2372</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0.16</v>
      </c>
      <c r="C22" s="8" t="n">
        <v>-0.26</v>
      </c>
      <c r="D22" s="8" t="n">
        <v>-0.41</v>
      </c>
      <c r="E22" s="8" t="n">
        <v>-0.24</v>
      </c>
    </row>
    <row r="23">
      <c r="A23" s="4" t="inlineStr">
        <is>
          <t>Diluted</t>
        </is>
      </c>
      <c r="B23" s="8" t="n">
        <v>-0.16</v>
      </c>
      <c r="C23" s="8" t="n">
        <v>-0.26</v>
      </c>
      <c r="D23" s="8" t="n">
        <v>-0.41</v>
      </c>
      <c r="E23" s="8" t="n">
        <v>-0.24</v>
      </c>
    </row>
    <row r="24">
      <c r="A24" s="3" t="inlineStr">
        <is>
          <t>Weighted average shares used in calculating income (loss) per share:</t>
        </is>
      </c>
      <c r="B24" s="4" t="inlineStr">
        <is>
          <t xml:space="preserve"> </t>
        </is>
      </c>
      <c r="C24" s="4" t="inlineStr">
        <is>
          <t xml:space="preserve"> </t>
        </is>
      </c>
      <c r="D24" s="4" t="inlineStr">
        <is>
          <t xml:space="preserve"> </t>
        </is>
      </c>
      <c r="E24" s="4" t="inlineStr">
        <is>
          <t xml:space="preserve"> </t>
        </is>
      </c>
    </row>
    <row r="25">
      <c r="A25" s="4" t="inlineStr">
        <is>
          <t>Basic</t>
        </is>
      </c>
      <c r="B25" s="5" t="n">
        <v>10219</v>
      </c>
      <c r="C25" s="5" t="n">
        <v>10026</v>
      </c>
      <c r="D25" s="5" t="n">
        <v>10188</v>
      </c>
      <c r="E25" s="5" t="n">
        <v>9948</v>
      </c>
    </row>
    <row r="26">
      <c r="A26" s="4" t="inlineStr">
        <is>
          <t>Diluted</t>
        </is>
      </c>
      <c r="B26" s="5" t="n">
        <v>10219</v>
      </c>
      <c r="C26" s="5" t="n">
        <v>10026</v>
      </c>
      <c r="D26" s="5" t="n">
        <v>10188</v>
      </c>
      <c r="E26" s="5" t="n">
        <v>9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22" customWidth="1" min="2" max="2"/>
    <col width="22" customWidth="1" min="3" max="3"/>
    <col width="27" customWidth="1" min="4" max="4"/>
    <col width="22" customWidth="1" min="5" max="5"/>
    <col width="22" customWidth="1" min="6" max="6"/>
  </cols>
  <sheetData>
    <row r="1">
      <c r="A1" s="1" t="inlineStr">
        <is>
          <t>Significant Accounting Policies - Additional Information (Details)</t>
        </is>
      </c>
      <c r="B1" s="2" t="inlineStr">
        <is>
          <t>3 Months Ended</t>
        </is>
      </c>
      <c r="D1" s="2" t="inlineStr">
        <is>
          <t>6 Months Ended</t>
        </is>
      </c>
    </row>
    <row r="2">
      <c r="B2" s="2" t="inlineStr">
        <is>
          <t>Jun. 30, 2022 USD ($)</t>
        </is>
      </c>
      <c r="C2" s="2" t="inlineStr">
        <is>
          <t>Jun. 30, 2021 USD ($)</t>
        </is>
      </c>
      <c r="D2" s="2" t="inlineStr">
        <is>
          <t>Jun. 30, 2022 USD ($) Days</t>
        </is>
      </c>
      <c r="E2" s="2" t="inlineStr">
        <is>
          <t>Jun. 30, 2021 USD ($)</t>
        </is>
      </c>
      <c r="F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175000</v>
      </c>
      <c r="C4" s="4" t="inlineStr">
        <is>
          <t xml:space="preserve"> </t>
        </is>
      </c>
      <c r="D4" s="6" t="n">
        <v>175000</v>
      </c>
      <c r="E4" s="4" t="inlineStr">
        <is>
          <t xml:space="preserve"> </t>
        </is>
      </c>
      <c r="F4" s="6" t="n">
        <v>175000</v>
      </c>
    </row>
    <row r="5">
      <c r="A5" s="4" t="inlineStr">
        <is>
          <t>Restricted cash -short term</t>
        </is>
      </c>
      <c r="B5" s="5" t="n">
        <v>40000</v>
      </c>
      <c r="C5" s="4" t="inlineStr">
        <is>
          <t xml:space="preserve"> </t>
        </is>
      </c>
      <c r="D5" s="5" t="n">
        <v>40000</v>
      </c>
      <c r="E5" s="4" t="inlineStr">
        <is>
          <t xml:space="preserve"> </t>
        </is>
      </c>
      <c r="F5" s="4" t="inlineStr">
        <is>
          <t xml:space="preserve"> </t>
        </is>
      </c>
    </row>
    <row r="6">
      <c r="A6" s="4" t="inlineStr">
        <is>
          <t>Restricted cash -long term</t>
        </is>
      </c>
      <c r="B6" s="5" t="n">
        <v>135000</v>
      </c>
      <c r="C6" s="4" t="inlineStr">
        <is>
          <t xml:space="preserve"> </t>
        </is>
      </c>
      <c r="D6" s="5" t="n">
        <v>135000</v>
      </c>
      <c r="E6" s="4" t="inlineStr">
        <is>
          <t xml:space="preserve"> </t>
        </is>
      </c>
      <c r="F6" s="4" t="inlineStr">
        <is>
          <t xml:space="preserve"> </t>
        </is>
      </c>
    </row>
    <row r="7">
      <c r="A7" s="4" t="inlineStr">
        <is>
          <t>Allowance for doubtful trade accounts receivable</t>
        </is>
      </c>
      <c r="B7" s="5" t="n">
        <v>0</v>
      </c>
      <c r="C7" s="4" t="inlineStr">
        <is>
          <t xml:space="preserve"> </t>
        </is>
      </c>
      <c r="D7" s="5" t="n">
        <v>0</v>
      </c>
      <c r="E7" s="4" t="inlineStr">
        <is>
          <t xml:space="preserve"> </t>
        </is>
      </c>
      <c r="F7" s="5" t="n">
        <v>0</v>
      </c>
    </row>
    <row r="8">
      <c r="A8" s="4" t="inlineStr">
        <is>
          <t>Shipping and other transportation costs</t>
        </is>
      </c>
      <c r="B8" s="5" t="n">
        <v>156000</v>
      </c>
      <c r="C8" s="6" t="n">
        <v>35000</v>
      </c>
      <c r="D8" s="5" t="n">
        <v>300000</v>
      </c>
      <c r="E8" s="6" t="n">
        <v>100000</v>
      </c>
      <c r="F8" s="4" t="inlineStr">
        <is>
          <t xml:space="preserve"> </t>
        </is>
      </c>
    </row>
    <row r="9">
      <c r="A9" s="4" t="inlineStr">
        <is>
          <t>Provision for excess and obsolete inventories</t>
        </is>
      </c>
      <c r="B9" s="5" t="n">
        <v>107000</v>
      </c>
      <c r="C9" s="4" t="inlineStr">
        <is>
          <t xml:space="preserve"> </t>
        </is>
      </c>
      <c r="D9" s="5" t="n">
        <v>107000</v>
      </c>
      <c r="E9" s="4" t="inlineStr">
        <is>
          <t xml:space="preserve"> </t>
        </is>
      </c>
      <c r="F9" s="5" t="n">
        <v>47000</v>
      </c>
    </row>
    <row r="10">
      <c r="A10" s="4" t="inlineStr">
        <is>
          <t>Reserve For Pricing Credits And Rights Of Return</t>
        </is>
      </c>
      <c r="B10" s="5" t="n">
        <v>44000</v>
      </c>
      <c r="C10" s="4" t="inlineStr">
        <is>
          <t xml:space="preserve"> </t>
        </is>
      </c>
      <c r="D10" s="5" t="n">
        <v>44000</v>
      </c>
      <c r="E10" s="4" t="inlineStr">
        <is>
          <t xml:space="preserve"> </t>
        </is>
      </c>
      <c r="F10" s="5" t="n">
        <v>109000</v>
      </c>
    </row>
    <row r="11">
      <c r="A11" s="4" t="inlineStr">
        <is>
          <t>Contract asset</t>
        </is>
      </c>
      <c r="B11" s="5" t="n">
        <v>0</v>
      </c>
      <c r="C11" s="4" t="inlineStr">
        <is>
          <t xml:space="preserve"> </t>
        </is>
      </c>
      <c r="D11" s="5" t="n">
        <v>0</v>
      </c>
      <c r="E11" s="4" t="inlineStr">
        <is>
          <t xml:space="preserve"> </t>
        </is>
      </c>
      <c r="F11" s="5" t="n">
        <v>0</v>
      </c>
    </row>
    <row r="12">
      <c r="A12" s="4" t="inlineStr">
        <is>
          <t>Contract liability</t>
        </is>
      </c>
      <c r="B12" s="5" t="n">
        <v>200000</v>
      </c>
      <c r="C12" s="4" t="inlineStr">
        <is>
          <t xml:space="preserve"> </t>
        </is>
      </c>
      <c r="D12" s="5" t="n">
        <v>200000</v>
      </c>
      <c r="E12" s="4" t="inlineStr">
        <is>
          <t xml:space="preserve"> </t>
        </is>
      </c>
      <c r="F12" s="5" t="n">
        <v>100000</v>
      </c>
    </row>
    <row r="13">
      <c r="A13" s="4" t="inlineStr">
        <is>
          <t>Warranty Reserv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warranty costs</t>
        </is>
      </c>
      <c r="B15" s="6" t="n">
        <v>141000</v>
      </c>
      <c r="C15" s="4" t="inlineStr">
        <is>
          <t xml:space="preserve"> </t>
        </is>
      </c>
      <c r="D15" s="6" t="n">
        <v>141000</v>
      </c>
      <c r="E15" s="4" t="inlineStr">
        <is>
          <t xml:space="preserve"> </t>
        </is>
      </c>
      <c r="F15" s="6" t="n">
        <v>58000</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cognition Payment Terms | Days</t>
        </is>
      </c>
      <c r="B18" s="4" t="inlineStr">
        <is>
          <t xml:space="preserve"> </t>
        </is>
      </c>
      <c r="C18" s="4" t="inlineStr">
        <is>
          <t xml:space="preserve"> </t>
        </is>
      </c>
      <c r="D18" s="5" t="n">
        <v>30</v>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cognition Payment Terms | Days</t>
        </is>
      </c>
      <c r="B21" s="4" t="inlineStr">
        <is>
          <t xml:space="preserve"> </t>
        </is>
      </c>
      <c r="C21" s="4" t="inlineStr">
        <is>
          <t xml:space="preserve"> </t>
        </is>
      </c>
      <c r="D21" s="5" t="n">
        <v>9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Net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619</v>
      </c>
      <c r="C4" s="6" t="n">
        <v>-2609</v>
      </c>
      <c r="D4" s="6" t="n">
        <v>-4140</v>
      </c>
      <c r="E4" s="6" t="n">
        <v>-2372</v>
      </c>
    </row>
    <row r="5">
      <c r="A5" s="4" t="inlineStr">
        <is>
          <t>Basic weighted average common shares outstanding</t>
        </is>
      </c>
      <c r="B5" s="5" t="n">
        <v>10219</v>
      </c>
      <c r="C5" s="5" t="n">
        <v>10026</v>
      </c>
      <c r="D5" s="5" t="n">
        <v>10188</v>
      </c>
      <c r="E5" s="5" t="n">
        <v>9948</v>
      </c>
    </row>
    <row r="6">
      <c r="A6" s="4" t="inlineStr">
        <is>
          <t>Plus dilutive effect of potential common shares</t>
        </is>
      </c>
      <c r="B6" s="5" t="n">
        <v>0</v>
      </c>
      <c r="C6" s="5" t="n">
        <v>0</v>
      </c>
      <c r="D6" s="5" t="n">
        <v>0</v>
      </c>
      <c r="E6" s="5" t="n">
        <v>0</v>
      </c>
    </row>
    <row r="7">
      <c r="A7" s="4" t="inlineStr">
        <is>
          <t>Diluted weighted average common shares outstanding</t>
        </is>
      </c>
      <c r="B7" s="5" t="n">
        <v>10219</v>
      </c>
      <c r="C7" s="5" t="n">
        <v>10026</v>
      </c>
      <c r="D7" s="5" t="n">
        <v>10188</v>
      </c>
      <c r="E7" s="5" t="n">
        <v>9948</v>
      </c>
    </row>
    <row r="8">
      <c r="A8" s="4" t="inlineStr">
        <is>
          <t>Basic</t>
        </is>
      </c>
      <c r="B8" s="8" t="n">
        <v>-0.16</v>
      </c>
      <c r="C8" s="8" t="n">
        <v>-0.26</v>
      </c>
      <c r="D8" s="8" t="n">
        <v>-0.41</v>
      </c>
      <c r="E8" s="8" t="n">
        <v>-0.24</v>
      </c>
    </row>
    <row r="9">
      <c r="A9" s="4" t="inlineStr">
        <is>
          <t>Diluted</t>
        </is>
      </c>
      <c r="B9" s="8" t="n">
        <v>-0.16</v>
      </c>
      <c r="C9" s="8" t="n">
        <v>-0.26</v>
      </c>
      <c r="D9" s="8" t="n">
        <v>-0.41</v>
      </c>
      <c r="E9" s="8" t="n">
        <v>-0.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not included in the calculation of diluted net loss per share</t>
        </is>
      </c>
      <c r="B4" s="5" t="n">
        <v>2122</v>
      </c>
      <c r="C4" s="5" t="n">
        <v>1311</v>
      </c>
      <c r="D4" s="5" t="n">
        <v>2032</v>
      </c>
      <c r="E4" s="5" t="n">
        <v>1345</v>
      </c>
    </row>
    <row r="5">
      <c r="A5" s="4" t="inlineStr">
        <is>
          <t>Stock Options, Restricted Stock and Performance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not included in the calculation of diluted net loss per share</t>
        </is>
      </c>
      <c r="B7" s="5" t="n">
        <v>2122</v>
      </c>
      <c r="C7" s="5" t="n">
        <v>1307</v>
      </c>
      <c r="D7" s="5" t="n">
        <v>2032</v>
      </c>
      <c r="E7" s="5" t="n">
        <v>1318</v>
      </c>
    </row>
    <row r="8">
      <c r="A8" s="4" t="inlineStr">
        <is>
          <t>Warrants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not included in the calculation of diluted net loss per share</t>
        </is>
      </c>
      <c r="B10" s="5" t="n">
        <v>0</v>
      </c>
      <c r="C10" s="5" t="n">
        <v>4</v>
      </c>
      <c r="D10" s="5" t="n">
        <v>0</v>
      </c>
      <c r="E10" s="5" t="n">
        <v>25</v>
      </c>
    </row>
    <row r="11">
      <c r="A11" s="4" t="inlineStr">
        <is>
          <t>Employee Stock Purchase Plan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not included in the calculation of diluted net loss per share</t>
        </is>
      </c>
      <c r="B13" s="5" t="n">
        <v>0</v>
      </c>
      <c r="C13" s="5" t="n">
        <v>0</v>
      </c>
      <c r="D13" s="5" t="n">
        <v>0</v>
      </c>
      <c r="E13" s="5"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Business Combinations - Additional Information (Details) - USD ($)</t>
        </is>
      </c>
      <c r="B1" s="2" t="inlineStr">
        <is>
          <t>Jan. 07, 2021</t>
        </is>
      </c>
      <c r="C1" s="2" t="inlineStr">
        <is>
          <t>Jun. 30, 2022</t>
        </is>
      </c>
      <c r="D1" s="2" t="inlineStr">
        <is>
          <t>Apr.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Deferred Payment</t>
        </is>
      </c>
      <c r="B3" s="4" t="inlineStr">
        <is>
          <t xml:space="preserve"> </t>
        </is>
      </c>
      <c r="C3" s="4" t="inlineStr">
        <is>
          <t xml:space="preserve"> </t>
        </is>
      </c>
      <c r="D3" s="6" t="n">
        <v>600000</v>
      </c>
      <c r="E3" s="4" t="inlineStr">
        <is>
          <t xml:space="preserve"> </t>
        </is>
      </c>
    </row>
    <row r="4">
      <c r="A4" s="4" t="inlineStr">
        <is>
          <t>Goodwill</t>
        </is>
      </c>
      <c r="B4" s="4" t="inlineStr">
        <is>
          <t xml:space="preserve"> </t>
        </is>
      </c>
      <c r="C4" s="6" t="n">
        <v>10845000</v>
      </c>
      <c r="D4" s="4" t="inlineStr">
        <is>
          <t xml:space="preserve"> </t>
        </is>
      </c>
      <c r="E4" s="6" t="n">
        <v>10845000</v>
      </c>
    </row>
    <row r="5">
      <c r="A5" s="4" t="inlineStr">
        <is>
          <t>Business Combination, Contingent Consideration payment</t>
        </is>
      </c>
      <c r="B5" s="4" t="inlineStr">
        <is>
          <t xml:space="preserve"> </t>
        </is>
      </c>
      <c r="C5" s="4" t="inlineStr">
        <is>
          <t xml:space="preserve"> </t>
        </is>
      </c>
      <c r="D5" s="6" t="n">
        <v>8000000</v>
      </c>
      <c r="E5" s="4" t="inlineStr">
        <is>
          <t xml:space="preserve"> </t>
        </is>
      </c>
    </row>
    <row r="6">
      <c r="A6" s="4" t="inlineStr">
        <is>
          <t>NimbeLink</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urchase price prior to customary adjustments</t>
        </is>
      </c>
      <c r="B8" s="6" t="n">
        <v>15000000</v>
      </c>
      <c r="C8" s="4" t="inlineStr">
        <is>
          <t xml:space="preserve"> </t>
        </is>
      </c>
      <c r="D8" s="4" t="inlineStr">
        <is>
          <t xml:space="preserve"> </t>
        </is>
      </c>
      <c r="E8" s="4" t="inlineStr">
        <is>
          <t xml:space="preserve"> </t>
        </is>
      </c>
    </row>
    <row r="9">
      <c r="A9" s="4" t="inlineStr">
        <is>
          <t>Other Customary Adjustments</t>
        </is>
      </c>
      <c r="B9" s="5" t="n">
        <v>1000000</v>
      </c>
      <c r="C9" s="4" t="inlineStr">
        <is>
          <t xml:space="preserve"> </t>
        </is>
      </c>
      <c r="D9" s="4" t="inlineStr">
        <is>
          <t xml:space="preserve"> </t>
        </is>
      </c>
      <c r="E9" s="4" t="inlineStr">
        <is>
          <t xml:space="preserve"> </t>
        </is>
      </c>
    </row>
    <row r="10">
      <c r="A10" s="4" t="inlineStr">
        <is>
          <t>Deferred payments</t>
        </is>
      </c>
      <c r="B10" s="5" t="n">
        <v>700000</v>
      </c>
      <c r="C10" s="4" t="inlineStr">
        <is>
          <t xml:space="preserve"> </t>
        </is>
      </c>
      <c r="D10" s="4" t="inlineStr">
        <is>
          <t xml:space="preserve"> </t>
        </is>
      </c>
      <c r="E10" s="4" t="inlineStr">
        <is>
          <t xml:space="preserve"> </t>
        </is>
      </c>
    </row>
    <row r="11">
      <c r="A11" s="4" t="inlineStr">
        <is>
          <t>Purchase price allocation, inventory step-up</t>
        </is>
      </c>
      <c r="B11" s="5" t="n">
        <v>400000</v>
      </c>
      <c r="C11" s="4" t="inlineStr">
        <is>
          <t xml:space="preserve"> </t>
        </is>
      </c>
      <c r="D11" s="4" t="inlineStr">
        <is>
          <t xml:space="preserve"> </t>
        </is>
      </c>
      <c r="E11" s="4" t="inlineStr">
        <is>
          <t xml:space="preserve"> </t>
        </is>
      </c>
    </row>
    <row r="12">
      <c r="A12" s="4" t="inlineStr">
        <is>
          <t>Goodwill</t>
        </is>
      </c>
      <c r="B12" s="6" t="n">
        <v>7145000</v>
      </c>
      <c r="C12" s="4" t="inlineStr">
        <is>
          <t xml:space="preserve"> </t>
        </is>
      </c>
      <c r="D12" s="4" t="inlineStr">
        <is>
          <t xml:space="preserve"> </t>
        </is>
      </c>
      <c r="E12" s="4" t="inlineStr">
        <is>
          <t xml:space="preserve"> </t>
        </is>
      </c>
    </row>
    <row r="13">
      <c r="A13" s="4" t="inlineStr">
        <is>
          <t>Business Combination, Contingent Consideration payment</t>
        </is>
      </c>
      <c r="B13" s="4" t="inlineStr">
        <is>
          <t xml:space="preserve"> </t>
        </is>
      </c>
      <c r="C13" s="4" t="inlineStr">
        <is>
          <t xml:space="preserve"> </t>
        </is>
      </c>
      <c r="D13" s="4" t="inlineStr">
        <is>
          <t xml:space="preserve"> </t>
        </is>
      </c>
      <c r="E13" s="6" t="n">
        <v>8000000</v>
      </c>
    </row>
    <row r="14">
      <c r="A14" s="4" t="inlineStr">
        <is>
          <t>IPR&amp;D projects estimated life</t>
        </is>
      </c>
      <c r="B14" s="4" t="inlineStr">
        <is>
          <t>12 years</t>
        </is>
      </c>
      <c r="C14" s="4" t="inlineStr">
        <is>
          <t xml:space="preserve"> </t>
        </is>
      </c>
      <c r="D14" s="4" t="inlineStr">
        <is>
          <t xml:space="preserve"> </t>
        </is>
      </c>
      <c r="E14" s="4" t="inlineStr">
        <is>
          <t xml:space="preserve"> </t>
        </is>
      </c>
    </row>
    <row r="15">
      <c r="A15" s="4" t="inlineStr">
        <is>
          <t>NimbeLink | Max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Business combination, consideration transferred, contingent considerations</t>
        </is>
      </c>
      <c r="B17" s="6" t="n">
        <v>8000000</v>
      </c>
      <c r="C17" s="4" t="inlineStr">
        <is>
          <t xml:space="preserve"> </t>
        </is>
      </c>
      <c r="D17" s="4" t="inlineStr">
        <is>
          <t xml:space="preserve"> </t>
        </is>
      </c>
      <c r="E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 Summary of Fair Value of Purchase Consideration (Details) - NimbeLink $ in Thousands</t>
        </is>
      </c>
      <c r="B1" s="2" t="inlineStr">
        <is>
          <t>Jan. 07, 2021 USD ($)</t>
        </is>
      </c>
    </row>
    <row r="2">
      <c r="A2" s="3" t="inlineStr">
        <is>
          <t>Business Acquisition [Line Items]</t>
        </is>
      </c>
      <c r="B2" s="4" t="inlineStr">
        <is>
          <t xml:space="preserve"> </t>
        </is>
      </c>
    </row>
    <row r="3">
      <c r="A3" s="4" t="inlineStr">
        <is>
          <t>Cash</t>
        </is>
      </c>
      <c r="B3" s="6" t="n">
        <v>15991</v>
      </c>
    </row>
    <row r="4">
      <c r="A4" s="4" t="inlineStr">
        <is>
          <t>Deferred payments</t>
        </is>
      </c>
      <c r="B4" s="5" t="n">
        <v>728</v>
      </c>
    </row>
    <row r="5">
      <c r="A5" s="4" t="inlineStr">
        <is>
          <t>Contingent consideration</t>
        </is>
      </c>
      <c r="B5" s="5" t="n">
        <v>5986</v>
      </c>
      <c r="C5" s="4" t="inlineStr">
        <is>
          <t>[1]</t>
        </is>
      </c>
    </row>
    <row r="6">
      <c r="A6" s="4" t="inlineStr">
        <is>
          <t>Replacement options</t>
        </is>
      </c>
      <c r="B6" s="5" t="n">
        <v>40</v>
      </c>
      <c r="C6" s="4" t="inlineStr">
        <is>
          <t>[2]</t>
        </is>
      </c>
    </row>
    <row r="7">
      <c r="A7" s="4" t="inlineStr">
        <is>
          <t>Total purchase consideration</t>
        </is>
      </c>
      <c r="B7" s="6" t="n">
        <v>22745</v>
      </c>
    </row>
    <row r="8"/>
    <row r="9">
      <c r="A9" s="4" t="inlineStr">
        <is>
          <t xml:space="preserve">[1] The fair value of contingent consideration is based on applying the Monte Carlo simulation method to forecast achievement under various contingent consideration events which may result in up to $ 8 million in payments subject to the acquired business’s satisfying certain revenue targets in 2021.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Represents the pre-combination stock compensation expense for replacement options issued to NimbeLink employees. </t>
        </is>
      </c>
    </row>
  </sheetData>
  <mergeCells count="3">
    <mergeCell ref="B1:C1"/>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ummary of Fair Value of Purchase Consideration (Parenthetical) (Details) - NimbeLink $ in Thousands</t>
        </is>
      </c>
      <c r="B1" s="2" t="inlineStr">
        <is>
          <t>Jan. 07, 2021 USD ($)</t>
        </is>
      </c>
    </row>
    <row r="2">
      <c r="A2" s="3" t="inlineStr">
        <is>
          <t>Business Acquisition [Line Items]</t>
        </is>
      </c>
      <c r="B2" s="4" t="inlineStr">
        <is>
          <t xml:space="preserve"> </t>
        </is>
      </c>
    </row>
    <row r="3">
      <c r="A3" s="4" t="inlineStr">
        <is>
          <t>Deferred payments</t>
        </is>
      </c>
      <c r="B3" s="6" t="n">
        <v>728</v>
      </c>
    </row>
    <row r="4">
      <c r="A4" s="4" t="inlineStr">
        <is>
          <t>Contingent consideration</t>
        </is>
      </c>
      <c r="B4" s="5" t="n">
        <v>5986</v>
      </c>
      <c r="C4" s="4" t="inlineStr">
        <is>
          <t>[1]</t>
        </is>
      </c>
    </row>
    <row r="5">
      <c r="A5" s="4" t="inlineStr">
        <is>
          <t>Maximum</t>
        </is>
      </c>
      <c r="B5" s="4" t="inlineStr">
        <is>
          <t xml:space="preserve"> </t>
        </is>
      </c>
    </row>
    <row r="6">
      <c r="A6" s="3" t="inlineStr">
        <is>
          <t>Business Acquisition [Line Items]</t>
        </is>
      </c>
      <c r="B6" s="4" t="inlineStr">
        <is>
          <t xml:space="preserve"> </t>
        </is>
      </c>
    </row>
    <row r="7">
      <c r="A7" s="4" t="inlineStr">
        <is>
          <t>Contingent consideration</t>
        </is>
      </c>
      <c r="B7" s="6" t="n">
        <v>8000</v>
      </c>
    </row>
    <row r="8"/>
    <row r="9">
      <c r="A9" s="4" t="inlineStr">
        <is>
          <t>[1] The fair value of contingent consideration is based on applying the Monte Carlo simulation method to forecast achievement under various contingent consideration events which may result in up to $ 8 million in payments subject to the acquired business’s satisfying certain revenue targets in 2021.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t>
        </is>
      </c>
    </row>
  </sheetData>
  <mergeCells count="3">
    <mergeCell ref="B1:C1"/>
    <mergeCell ref="A8:C8"/>
    <mergeCell ref="A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ssets Acquired and Liabilities Assumed at Fair Value (Details) - USD ($) $ in Thousands</t>
        </is>
      </c>
      <c r="B1" s="2" t="inlineStr">
        <is>
          <t>Jun. 30, 2022</t>
        </is>
      </c>
      <c r="C1" s="2" t="inlineStr">
        <is>
          <t>Dec. 31, 2021</t>
        </is>
      </c>
      <c r="D1" s="2" t="inlineStr">
        <is>
          <t>Jan. 07,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0845</v>
      </c>
      <c r="C3" s="6" t="n">
        <v>10845</v>
      </c>
      <c r="D3" s="4" t="inlineStr">
        <is>
          <t xml:space="preserve"> </t>
        </is>
      </c>
    </row>
    <row r="4">
      <c r="A4" s="4" t="inlineStr">
        <is>
          <t>NimbeLink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1806</v>
      </c>
    </row>
    <row r="7">
      <c r="A7" s="4" t="inlineStr">
        <is>
          <t>Accounts receivable</t>
        </is>
      </c>
      <c r="B7" s="4" t="inlineStr">
        <is>
          <t xml:space="preserve"> </t>
        </is>
      </c>
      <c r="C7" s="4" t="inlineStr">
        <is>
          <t xml:space="preserve"> </t>
        </is>
      </c>
      <c r="D7" s="5" t="n">
        <v>1127</v>
      </c>
    </row>
    <row r="8">
      <c r="A8" s="4" t="inlineStr">
        <is>
          <t>Inventory</t>
        </is>
      </c>
      <c r="B8" s="4" t="inlineStr">
        <is>
          <t xml:space="preserve"> </t>
        </is>
      </c>
      <c r="C8" s="4" t="inlineStr">
        <is>
          <t xml:space="preserve"> </t>
        </is>
      </c>
      <c r="D8" s="5" t="n">
        <v>1671</v>
      </c>
    </row>
    <row r="9">
      <c r="A9" s="4" t="inlineStr">
        <is>
          <t>Prepaid and other current assets</t>
        </is>
      </c>
      <c r="B9" s="4" t="inlineStr">
        <is>
          <t xml:space="preserve"> </t>
        </is>
      </c>
      <c r="C9" s="4" t="inlineStr">
        <is>
          <t xml:space="preserve"> </t>
        </is>
      </c>
      <c r="D9" s="5" t="n">
        <v>141</v>
      </c>
    </row>
    <row r="10">
      <c r="A10" s="4" t="inlineStr">
        <is>
          <t>Property and equipment</t>
        </is>
      </c>
      <c r="B10" s="4" t="inlineStr">
        <is>
          <t xml:space="preserve"> </t>
        </is>
      </c>
      <c r="C10" s="4" t="inlineStr">
        <is>
          <t xml:space="preserve"> </t>
        </is>
      </c>
      <c r="D10" s="5" t="n">
        <v>151</v>
      </c>
    </row>
    <row r="11">
      <c r="A11" s="4" t="inlineStr">
        <is>
          <t>Right of use assets</t>
        </is>
      </c>
      <c r="B11" s="4" t="inlineStr">
        <is>
          <t xml:space="preserve"> </t>
        </is>
      </c>
      <c r="C11" s="4" t="inlineStr">
        <is>
          <t xml:space="preserve"> </t>
        </is>
      </c>
      <c r="D11" s="5" t="n">
        <v>402</v>
      </c>
    </row>
    <row r="12">
      <c r="A12" s="4" t="inlineStr">
        <is>
          <t>Other assets</t>
        </is>
      </c>
      <c r="B12" s="4" t="inlineStr">
        <is>
          <t xml:space="preserve"> </t>
        </is>
      </c>
      <c r="C12" s="4" t="inlineStr">
        <is>
          <t xml:space="preserve"> </t>
        </is>
      </c>
      <c r="D12" s="5" t="n">
        <v>194</v>
      </c>
    </row>
    <row r="13">
      <c r="A13" s="4" t="inlineStr">
        <is>
          <t>Identified intangible assets</t>
        </is>
      </c>
      <c r="B13" s="4" t="inlineStr">
        <is>
          <t xml:space="preserve"> </t>
        </is>
      </c>
      <c r="C13" s="4" t="inlineStr">
        <is>
          <t xml:space="preserve"> </t>
        </is>
      </c>
      <c r="D13" s="5" t="n">
        <v>14065</v>
      </c>
    </row>
    <row r="14">
      <c r="A14" s="4" t="inlineStr">
        <is>
          <t>Accounts payable</t>
        </is>
      </c>
      <c r="B14" s="4" t="inlineStr">
        <is>
          <t xml:space="preserve"> </t>
        </is>
      </c>
      <c r="C14" s="4" t="inlineStr">
        <is>
          <t xml:space="preserve"> </t>
        </is>
      </c>
      <c r="D14" s="5" t="n">
        <v>-654</v>
      </c>
    </row>
    <row r="15">
      <c r="A15" s="4" t="inlineStr">
        <is>
          <t>Accrued compensation</t>
        </is>
      </c>
      <c r="B15" s="4" t="inlineStr">
        <is>
          <t xml:space="preserve"> </t>
        </is>
      </c>
      <c r="C15" s="4" t="inlineStr">
        <is>
          <t xml:space="preserve"> </t>
        </is>
      </c>
      <c r="D15" s="5" t="n">
        <v>-139</v>
      </c>
    </row>
    <row r="16">
      <c r="A16" s="4" t="inlineStr">
        <is>
          <t>Accrued expenses and other current liabilities</t>
        </is>
      </c>
      <c r="B16" s="4" t="inlineStr">
        <is>
          <t xml:space="preserve"> </t>
        </is>
      </c>
      <c r="C16" s="4" t="inlineStr">
        <is>
          <t xml:space="preserve"> </t>
        </is>
      </c>
      <c r="D16" s="5" t="n">
        <v>-432</v>
      </c>
    </row>
    <row r="17">
      <c r="A17" s="4" t="inlineStr">
        <is>
          <t>Short-term lease liabilities</t>
        </is>
      </c>
      <c r="B17" s="4" t="inlineStr">
        <is>
          <t xml:space="preserve"> </t>
        </is>
      </c>
      <c r="C17" s="4" t="inlineStr">
        <is>
          <t xml:space="preserve"> </t>
        </is>
      </c>
      <c r="D17" s="5" t="n">
        <v>-78</v>
      </c>
    </row>
    <row r="18">
      <c r="A18" s="4" t="inlineStr">
        <is>
          <t>Long-term lease liabilities</t>
        </is>
      </c>
      <c r="B18" s="4" t="inlineStr">
        <is>
          <t xml:space="preserve"> </t>
        </is>
      </c>
      <c r="C18" s="4" t="inlineStr">
        <is>
          <t xml:space="preserve"> </t>
        </is>
      </c>
      <c r="D18" s="5" t="n">
        <v>-324</v>
      </c>
    </row>
    <row r="19">
      <c r="A19" s="4" t="inlineStr">
        <is>
          <t>Deferred tax liabilities</t>
        </is>
      </c>
      <c r="B19" s="4" t="inlineStr">
        <is>
          <t xml:space="preserve"> </t>
        </is>
      </c>
      <c r="C19" s="4" t="inlineStr">
        <is>
          <t xml:space="preserve"> </t>
        </is>
      </c>
      <c r="D19" s="5" t="n">
        <v>-2330</v>
      </c>
    </row>
    <row r="20">
      <c r="A20" s="4" t="inlineStr">
        <is>
          <t>Identifiable net assets acquired</t>
        </is>
      </c>
      <c r="B20" s="4" t="inlineStr">
        <is>
          <t xml:space="preserve"> </t>
        </is>
      </c>
      <c r="C20" s="4" t="inlineStr">
        <is>
          <t xml:space="preserve"> </t>
        </is>
      </c>
      <c r="D20" s="5" t="n">
        <v>15600</v>
      </c>
    </row>
    <row r="21">
      <c r="A21" s="4" t="inlineStr">
        <is>
          <t>Goodwill</t>
        </is>
      </c>
      <c r="B21" s="4" t="inlineStr">
        <is>
          <t xml:space="preserve"> </t>
        </is>
      </c>
      <c r="C21" s="4" t="inlineStr">
        <is>
          <t xml:space="preserve"> </t>
        </is>
      </c>
      <c r="D21" s="5" t="n">
        <v>7145</v>
      </c>
    </row>
    <row r="22">
      <c r="A22" s="4" t="inlineStr">
        <is>
          <t>Total purchase price</t>
        </is>
      </c>
      <c r="B22" s="4" t="inlineStr">
        <is>
          <t xml:space="preserve"> </t>
        </is>
      </c>
      <c r="C22" s="4" t="inlineStr">
        <is>
          <t xml:space="preserve"> </t>
        </is>
      </c>
      <c r="D22" s="6" t="n">
        <v>227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dentifiable Intangible Assets and Related Expected Lives for Finite-lived Intangible Assets (Details) $ in Thousands</t>
        </is>
      </c>
      <c r="B1" s="2" t="inlineStr">
        <is>
          <t>Jan. 07, 2021 USD ($)</t>
        </is>
      </c>
    </row>
    <row r="2">
      <c r="A2" s="3" t="inlineStr">
        <is>
          <t>Acquired Finite-Lived Intangible Assets [Line Items]</t>
        </is>
      </c>
      <c r="B2" s="4" t="inlineStr">
        <is>
          <t xml:space="preserve"> </t>
        </is>
      </c>
    </row>
    <row r="3">
      <c r="A3" s="4" t="inlineStr">
        <is>
          <t>Indefinite-lived intangible assets, fair value</t>
        </is>
      </c>
      <c r="B3" s="6" t="n">
        <v>14065</v>
      </c>
    </row>
    <row r="4">
      <c r="A4" s="4" t="inlineStr">
        <is>
          <t>Market related intangibles</t>
        </is>
      </c>
      <c r="B4" s="4" t="inlineStr">
        <is>
          <t xml:space="preserve"> </t>
        </is>
      </c>
    </row>
    <row r="5">
      <c r="A5" s="3" t="inlineStr">
        <is>
          <t>Acquired Finite-Lived Intangible Assets [Line Items]</t>
        </is>
      </c>
      <c r="B5" s="4" t="inlineStr">
        <is>
          <t xml:space="preserve"> </t>
        </is>
      </c>
    </row>
    <row r="6">
      <c r="A6" s="4" t="inlineStr">
        <is>
          <t>Finite-lived intangible assets, Estimated life in years</t>
        </is>
      </c>
      <c r="B6" s="4" t="inlineStr">
        <is>
          <t>5 years</t>
        </is>
      </c>
    </row>
    <row r="7">
      <c r="A7" s="4" t="inlineStr">
        <is>
          <t>Finite-lived intangible assets, fair value</t>
        </is>
      </c>
      <c r="B7" s="6" t="n">
        <v>1700</v>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Finite-lived intangible assets, Estimated life in years</t>
        </is>
      </c>
      <c r="B10" s="4" t="inlineStr">
        <is>
          <t>5 years</t>
        </is>
      </c>
    </row>
    <row r="11">
      <c r="A11" s="4" t="inlineStr">
        <is>
          <t>Finite-lived intangible assets, fair value</t>
        </is>
      </c>
      <c r="B11" s="6" t="n">
        <v>8950</v>
      </c>
    </row>
    <row r="12">
      <c r="A12" s="4" t="inlineStr">
        <is>
          <t>Developed technologies</t>
        </is>
      </c>
      <c r="B12" s="4" t="inlineStr">
        <is>
          <t xml:space="preserve"> </t>
        </is>
      </c>
    </row>
    <row r="13">
      <c r="A13" s="3" t="inlineStr">
        <is>
          <t>Acquired Finite-Lived Intangible Assets [Line Items]</t>
        </is>
      </c>
      <c r="B13" s="4" t="inlineStr">
        <is>
          <t xml:space="preserve"> </t>
        </is>
      </c>
    </row>
    <row r="14">
      <c r="A14" s="4" t="inlineStr">
        <is>
          <t>Finite-lived intangible assets, Estimated life in years</t>
        </is>
      </c>
      <c r="B14" s="4" t="inlineStr">
        <is>
          <t>12 years</t>
        </is>
      </c>
    </row>
    <row r="15">
      <c r="A15" s="4" t="inlineStr">
        <is>
          <t>Finite-lived intangible assets, fair value</t>
        </is>
      </c>
      <c r="B15" s="6" t="n">
        <v>2600</v>
      </c>
    </row>
    <row r="16">
      <c r="A16" s="4" t="inlineStr">
        <is>
          <t>Covenants to non-compete</t>
        </is>
      </c>
      <c r="B16" s="4" t="inlineStr">
        <is>
          <t xml:space="preserve"> </t>
        </is>
      </c>
    </row>
    <row r="17">
      <c r="A17" s="3" t="inlineStr">
        <is>
          <t>Acquired Finite-Lived Intangible Assets [Line Items]</t>
        </is>
      </c>
      <c r="B17" s="4" t="inlineStr">
        <is>
          <t xml:space="preserve"> </t>
        </is>
      </c>
    </row>
    <row r="18">
      <c r="A18" s="4" t="inlineStr">
        <is>
          <t>Finite-lived intangible assets, Estimated life in years</t>
        </is>
      </c>
      <c r="B18" s="4" t="inlineStr">
        <is>
          <t>2 years</t>
        </is>
      </c>
    </row>
    <row r="19">
      <c r="A19" s="4" t="inlineStr">
        <is>
          <t>Finite-lived intangible assets, fair value</t>
        </is>
      </c>
      <c r="B19" s="6" t="n">
        <v>115</v>
      </c>
    </row>
    <row r="20">
      <c r="A20" s="4" t="inlineStr">
        <is>
          <t>In-process research and development</t>
        </is>
      </c>
      <c r="B20" s="4" t="inlineStr">
        <is>
          <t xml:space="preserve"> </t>
        </is>
      </c>
    </row>
    <row r="21">
      <c r="A21" s="3" t="inlineStr">
        <is>
          <t>Acquired Finite-Lived Intangible Assets [Line Items]</t>
        </is>
      </c>
      <c r="B21" s="4" t="inlineStr">
        <is>
          <t xml:space="preserve"> </t>
        </is>
      </c>
    </row>
    <row r="22">
      <c r="A22" s="4" t="inlineStr">
        <is>
          <t>Indefinite-lived intangible assets, fair value</t>
        </is>
      </c>
      <c r="B22" s="6" t="n">
        <v>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by Significant Investment Category (Details) - USD ($) $ in Thousands</t>
        </is>
      </c>
      <c r="B1" s="2" t="inlineStr">
        <is>
          <t>Jun. 30, 2022</t>
        </is>
      </c>
      <c r="C1" s="2" t="inlineStr">
        <is>
          <t>Dec. 31, 2021</t>
        </is>
      </c>
    </row>
    <row r="2">
      <c r="A2" s="3" t="inlineStr">
        <is>
          <t>Cash And Cash Equivalents And Short Term Investments [Line Items]</t>
        </is>
      </c>
      <c r="B2" s="4" t="inlineStr">
        <is>
          <t xml:space="preserve"> </t>
        </is>
      </c>
      <c r="C2" s="4" t="inlineStr">
        <is>
          <t xml:space="preserve"> </t>
        </is>
      </c>
    </row>
    <row r="3">
      <c r="A3" s="4" t="inlineStr">
        <is>
          <t>Cash</t>
        </is>
      </c>
      <c r="B3" s="6" t="n">
        <v>3277</v>
      </c>
      <c r="C3" s="6" t="n">
        <v>3702</v>
      </c>
    </row>
    <row r="4">
      <c r="A4" s="4" t="inlineStr">
        <is>
          <t>Cash and cash equivalents and Short term investments, Amortized cost</t>
        </is>
      </c>
      <c r="B4" s="5" t="n">
        <v>9448</v>
      </c>
      <c r="C4" s="5" t="n">
        <v>14511</v>
      </c>
    </row>
    <row r="5">
      <c r="A5" s="4" t="inlineStr">
        <is>
          <t>Cash equivalents</t>
        </is>
      </c>
      <c r="B5" s="5" t="n">
        <v>9448</v>
      </c>
      <c r="C5" s="5" t="n">
        <v>14511</v>
      </c>
    </row>
    <row r="6">
      <c r="A6" s="4" t="inlineStr">
        <is>
          <t>Cash equivalents</t>
        </is>
      </c>
      <c r="B6" s="5" t="n">
        <v>9448</v>
      </c>
      <c r="C6" s="5" t="n">
        <v>14511</v>
      </c>
    </row>
    <row r="7">
      <c r="A7" s="4" t="inlineStr">
        <is>
          <t>Money Market Funds | Level 1</t>
        </is>
      </c>
      <c r="B7" s="4" t="inlineStr">
        <is>
          <t xml:space="preserve"> </t>
        </is>
      </c>
      <c r="C7" s="4" t="inlineStr">
        <is>
          <t xml:space="preserve"> </t>
        </is>
      </c>
    </row>
    <row r="8">
      <c r="A8" s="3" t="inlineStr">
        <is>
          <t>Cash And Cash Equivalents And Short Term Investments [Line Items]</t>
        </is>
      </c>
      <c r="B8" s="4" t="inlineStr">
        <is>
          <t xml:space="preserve"> </t>
        </is>
      </c>
      <c r="C8" s="4" t="inlineStr">
        <is>
          <t xml:space="preserve"> </t>
        </is>
      </c>
    </row>
    <row r="9">
      <c r="A9" s="4" t="inlineStr">
        <is>
          <t>Cash equivalents</t>
        </is>
      </c>
      <c r="B9" s="5" t="n">
        <v>6171</v>
      </c>
      <c r="C9" s="5" t="n">
        <v>10809</v>
      </c>
    </row>
    <row r="10">
      <c r="A10" s="4" t="inlineStr">
        <is>
          <t>Cash equivalents</t>
        </is>
      </c>
      <c r="B10" s="5" t="n">
        <v>6171</v>
      </c>
      <c r="C10" s="5" t="n">
        <v>10809</v>
      </c>
    </row>
    <row r="11">
      <c r="A11" s="4" t="inlineStr">
        <is>
          <t>Cash equivalents</t>
        </is>
      </c>
      <c r="B11" s="6" t="n">
        <v>6171</v>
      </c>
      <c r="C11" s="6" t="n">
        <v>108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Schedule of Inventory, Current (Details) - USD ($) $ in Thousands</t>
        </is>
      </c>
      <c r="B1" s="2" t="inlineStr">
        <is>
          <t>Jun. 30,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6031</v>
      </c>
      <c r="C3" s="6" t="n">
        <v>7908</v>
      </c>
    </row>
    <row r="4">
      <c r="A4" s="4" t="inlineStr">
        <is>
          <t>Finished good</t>
        </is>
      </c>
      <c r="B4" s="5" t="n">
        <v>2590</v>
      </c>
      <c r="C4" s="5" t="n">
        <v>1041</v>
      </c>
    </row>
    <row r="5">
      <c r="A5" s="4" t="inlineStr">
        <is>
          <t>Total Inventory</t>
        </is>
      </c>
      <c r="B5" s="6" t="n">
        <v>8621</v>
      </c>
      <c r="C5" s="6" t="n">
        <v>89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19</v>
      </c>
      <c r="C4" s="6" t="n">
        <v>-2609</v>
      </c>
      <c r="D4" s="6" t="n">
        <v>-4140</v>
      </c>
      <c r="E4" s="6" t="n">
        <v>-2372</v>
      </c>
    </row>
    <row r="5">
      <c r="A5" s="4" t="inlineStr">
        <is>
          <t>Comprehensive loss</t>
        </is>
      </c>
      <c r="B5" s="6" t="n">
        <v>-1619</v>
      </c>
      <c r="C5" s="6" t="n">
        <v>-2609</v>
      </c>
      <c r="D5" s="6" t="n">
        <v>-4140</v>
      </c>
      <c r="E5" s="6" t="n">
        <v>-23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Additional Information) (Details) - USD ($) $ in Millions</t>
        </is>
      </c>
      <c r="B1" s="2" t="inlineStr">
        <is>
          <t>Jun. 30, 2022</t>
        </is>
      </c>
      <c r="C1" s="2" t="inlineStr">
        <is>
          <t>Dec. 31, 2021</t>
        </is>
      </c>
    </row>
    <row r="2">
      <c r="A2" s="4" t="inlineStr">
        <is>
          <t>Raw Materials [Member]</t>
        </is>
      </c>
      <c r="B2" s="4" t="inlineStr">
        <is>
          <t xml:space="preserve"> </t>
        </is>
      </c>
      <c r="C2" s="4" t="inlineStr">
        <is>
          <t xml:space="preserve"> </t>
        </is>
      </c>
    </row>
    <row r="3">
      <c r="A3" s="3" t="inlineStr">
        <is>
          <t>Public Utilities, Inventory [Line Items]</t>
        </is>
      </c>
      <c r="B3" s="4" t="inlineStr">
        <is>
          <t xml:space="preserve"> </t>
        </is>
      </c>
      <c r="C3" s="4" t="inlineStr">
        <is>
          <t xml:space="preserve"> </t>
        </is>
      </c>
    </row>
    <row r="4">
      <c r="A4" s="4" t="inlineStr">
        <is>
          <t>Inventories on consignment</t>
        </is>
      </c>
      <c r="B4" s="9" t="n">
        <v>5.5</v>
      </c>
      <c r="C4" s="9" t="n">
        <v>3.8</v>
      </c>
    </row>
    <row r="5">
      <c r="A5" s="4" t="inlineStr">
        <is>
          <t>Finished Goods [Member]</t>
        </is>
      </c>
      <c r="B5" s="4" t="inlineStr">
        <is>
          <t xml:space="preserve"> </t>
        </is>
      </c>
      <c r="C5" s="4" t="inlineStr">
        <is>
          <t xml:space="preserve"> </t>
        </is>
      </c>
    </row>
    <row r="6">
      <c r="A6" s="3" t="inlineStr">
        <is>
          <t>Public Utilities, Inventory [Line Items]</t>
        </is>
      </c>
      <c r="B6" s="4" t="inlineStr">
        <is>
          <t xml:space="preserve"> </t>
        </is>
      </c>
      <c r="C6" s="4" t="inlineStr">
        <is>
          <t xml:space="preserve"> </t>
        </is>
      </c>
    </row>
    <row r="7">
      <c r="A7" s="4" t="inlineStr">
        <is>
          <t>Inventories on consignment</t>
        </is>
      </c>
      <c r="B7" s="9" t="n">
        <v>1.2</v>
      </c>
      <c r="C7" s="9" t="n">
        <v>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0</v>
      </c>
      <c r="C4" s="6" t="n">
        <v>100</v>
      </c>
      <c r="D4" s="6" t="n">
        <v>337</v>
      </c>
      <c r="E4" s="6" t="n">
        <v>258</v>
      </c>
    </row>
    <row r="5">
      <c r="A5" s="4" t="inlineStr">
        <is>
          <t>Other Property and Equipment | Minimum</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 estimated useful life</t>
        </is>
      </c>
      <c r="B7" s="4" t="inlineStr">
        <is>
          <t xml:space="preserve"> </t>
        </is>
      </c>
      <c r="C7" s="4" t="inlineStr">
        <is>
          <t xml:space="preserve"> </t>
        </is>
      </c>
      <c r="D7" s="4" t="inlineStr">
        <is>
          <t>3 years</t>
        </is>
      </c>
      <c r="E7" s="4" t="inlineStr">
        <is>
          <t xml:space="preserve"> </t>
        </is>
      </c>
    </row>
    <row r="8">
      <c r="A8" s="4" t="inlineStr">
        <is>
          <t>Other Property and Equipment | Maximum</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estimated useful life</t>
        </is>
      </c>
      <c r="B10" s="4" t="inlineStr">
        <is>
          <t xml:space="preserve"> </t>
        </is>
      </c>
      <c r="C10" s="4" t="inlineStr">
        <is>
          <t xml:space="preserve"> </t>
        </is>
      </c>
      <c r="D10" s="4" t="inlineStr">
        <is>
          <t>15 years</t>
        </is>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281</v>
      </c>
      <c r="C3" s="6" t="n">
        <v>6727</v>
      </c>
    </row>
    <row r="4">
      <c r="A4" s="4" t="inlineStr">
        <is>
          <t>Less accumulated depreciation</t>
        </is>
      </c>
      <c r="B4" s="5" t="n">
        <v>-4330</v>
      </c>
      <c r="C4" s="5" t="n">
        <v>-4029</v>
      </c>
    </row>
    <row r="5">
      <c r="A5" s="4" t="inlineStr">
        <is>
          <t>Property and equipment, net</t>
        </is>
      </c>
      <c r="B5" s="5" t="n">
        <v>2951</v>
      </c>
      <c r="C5" s="5" t="n">
        <v>2698</v>
      </c>
    </row>
    <row r="6">
      <c r="A6" s="4" t="inlineStr">
        <is>
          <t>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37</v>
      </c>
      <c r="C8" s="5" t="n">
        <v>657</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10</v>
      </c>
      <c r="C11" s="5" t="n">
        <v>398</v>
      </c>
    </row>
    <row r="12">
      <c r="A12" s="4" t="inlineStr">
        <is>
          <t>Manufacturing and Test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815</v>
      </c>
      <c r="C14" s="5" t="n">
        <v>4700</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40</v>
      </c>
      <c r="C17" s="5" t="n">
        <v>40</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79</v>
      </c>
      <c r="C20" s="6" t="n">
        <v>9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Acquired Intangible Assets (Details) - USD ($) $ in Thousands</t>
        </is>
      </c>
      <c r="B1" s="2" t="inlineStr">
        <is>
          <t>6 Months Ended</t>
        </is>
      </c>
      <c r="C1" s="2" t="inlineStr">
        <is>
          <t>12 Months Ended</t>
        </is>
      </c>
    </row>
    <row r="2">
      <c r="B2" s="2" t="inlineStr">
        <is>
          <t>Jun. 30, 2022</t>
        </is>
      </c>
      <c r="C2" s="2" t="inlineStr">
        <is>
          <t>Dec. 31, 2021</t>
        </is>
      </c>
    </row>
    <row r="3">
      <c r="A3" s="3" t="inlineStr">
        <is>
          <t>Acquired Finite Lived Intangible Assets [Line Items]</t>
        </is>
      </c>
      <c r="B3" s="4" t="inlineStr">
        <is>
          <t xml:space="preserve"> </t>
        </is>
      </c>
      <c r="C3" s="4" t="inlineStr">
        <is>
          <t xml:space="preserve"> </t>
        </is>
      </c>
    </row>
    <row r="4">
      <c r="A4" s="4" t="inlineStr">
        <is>
          <t>Gross carrying amount</t>
        </is>
      </c>
      <c r="B4" s="6" t="n">
        <v>20095</v>
      </c>
      <c r="C4" s="6" t="n">
        <v>20095</v>
      </c>
    </row>
    <row r="5">
      <c r="A5" s="4" t="inlineStr">
        <is>
          <t>Accumulated amortization</t>
        </is>
      </c>
      <c r="B5" s="5" t="n">
        <v>7379</v>
      </c>
      <c r="C5" s="5" t="n">
        <v>5866</v>
      </c>
    </row>
    <row r="6">
      <c r="A6" s="4" t="inlineStr">
        <is>
          <t>Total</t>
        </is>
      </c>
      <c r="B6" s="6" t="n">
        <v>12716</v>
      </c>
      <c r="C6" s="6" t="n">
        <v>14229</v>
      </c>
    </row>
    <row r="7">
      <c r="A7" s="4" t="inlineStr">
        <is>
          <t>Market related intangibles</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Weighted average amortization period (in years)</t>
        </is>
      </c>
      <c r="B9" s="4" t="inlineStr">
        <is>
          <t>5 years</t>
        </is>
      </c>
      <c r="C9" s="4" t="inlineStr">
        <is>
          <t>5 years</t>
        </is>
      </c>
    </row>
    <row r="10">
      <c r="A10" s="4" t="inlineStr">
        <is>
          <t>Gross carrying amount</t>
        </is>
      </c>
      <c r="B10" s="6" t="n">
        <v>1820</v>
      </c>
      <c r="C10" s="6" t="n">
        <v>1820</v>
      </c>
    </row>
    <row r="11">
      <c r="A11" s="4" t="inlineStr">
        <is>
          <t>Accumulated amortization</t>
        </is>
      </c>
      <c r="B11" s="5" t="n">
        <v>625</v>
      </c>
      <c r="C11" s="5" t="n">
        <v>454</v>
      </c>
    </row>
    <row r="12">
      <c r="A12" s="4" t="inlineStr">
        <is>
          <t>Total</t>
        </is>
      </c>
      <c r="B12" s="6" t="n">
        <v>1195</v>
      </c>
      <c r="C12" s="6" t="n">
        <v>1366</v>
      </c>
    </row>
    <row r="13">
      <c r="A13" s="4" t="inlineStr">
        <is>
          <t>Customer relationship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Weighted average amortization period (in years)</t>
        </is>
      </c>
      <c r="B15" s="4" t="inlineStr">
        <is>
          <t>7 years</t>
        </is>
      </c>
      <c r="C15" s="4" t="inlineStr">
        <is>
          <t>7 years</t>
        </is>
      </c>
    </row>
    <row r="16">
      <c r="A16" s="4" t="inlineStr">
        <is>
          <t>Gross carrying amount</t>
        </is>
      </c>
      <c r="B16" s="6" t="n">
        <v>13780</v>
      </c>
      <c r="C16" s="6" t="n">
        <v>13780</v>
      </c>
    </row>
    <row r="17">
      <c r="A17" s="4" t="inlineStr">
        <is>
          <t>Accumulated amortization</t>
        </is>
      </c>
      <c r="B17" s="5" t="n">
        <v>5584</v>
      </c>
      <c r="C17" s="5" t="n">
        <v>4447</v>
      </c>
    </row>
    <row r="18">
      <c r="A18" s="4" t="inlineStr">
        <is>
          <t>Total</t>
        </is>
      </c>
      <c r="B18" s="6" t="n">
        <v>8196</v>
      </c>
      <c r="C18" s="6" t="n">
        <v>9333</v>
      </c>
    </row>
    <row r="19">
      <c r="A19" s="4" t="inlineStr">
        <is>
          <t>Developed technologies</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Weighted average amortization period (in years)</t>
        </is>
      </c>
      <c r="B21" s="4" t="inlineStr">
        <is>
          <t>11 years</t>
        </is>
      </c>
      <c r="C21" s="4" t="inlineStr">
        <is>
          <t>11 years</t>
        </is>
      </c>
    </row>
    <row r="22">
      <c r="A22" s="4" t="inlineStr">
        <is>
          <t>Gross carrying amount</t>
        </is>
      </c>
      <c r="B22" s="6" t="n">
        <v>4380</v>
      </c>
      <c r="C22" s="6" t="n">
        <v>4380</v>
      </c>
    </row>
    <row r="23">
      <c r="A23" s="4" t="inlineStr">
        <is>
          <t>Accumulated amortization</t>
        </is>
      </c>
      <c r="B23" s="5" t="n">
        <v>1085</v>
      </c>
      <c r="C23" s="5" t="n">
        <v>908</v>
      </c>
    </row>
    <row r="24">
      <c r="A24" s="4" t="inlineStr">
        <is>
          <t>Total</t>
        </is>
      </c>
      <c r="B24" s="6" t="n">
        <v>3295</v>
      </c>
      <c r="C24" s="6" t="n">
        <v>3472</v>
      </c>
    </row>
    <row r="25">
      <c r="A25" s="4" t="inlineStr">
        <is>
          <t>Covenants to non-compete</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Weighted average amortization period (in years)</t>
        </is>
      </c>
      <c r="B27" s="4" t="inlineStr">
        <is>
          <t>2 years</t>
        </is>
      </c>
      <c r="C27" s="4" t="inlineStr">
        <is>
          <t>2 years</t>
        </is>
      </c>
    </row>
    <row r="28">
      <c r="A28" s="4" t="inlineStr">
        <is>
          <t>Gross carrying amount</t>
        </is>
      </c>
      <c r="B28" s="6" t="n">
        <v>115</v>
      </c>
      <c r="C28" s="6" t="n">
        <v>115</v>
      </c>
    </row>
    <row r="29">
      <c r="A29" s="4" t="inlineStr">
        <is>
          <t>Accumulated amortization</t>
        </is>
      </c>
      <c r="B29" s="5" t="n">
        <v>85</v>
      </c>
      <c r="C29" s="5" t="n">
        <v>57</v>
      </c>
    </row>
    <row r="30">
      <c r="A30" s="4" t="inlineStr">
        <is>
          <t>Total</t>
        </is>
      </c>
      <c r="B30" s="6" t="n">
        <v>30</v>
      </c>
      <c r="C30" s="6" t="n">
        <v>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nnual Amortization of Intangible Assets (Details) - USD ($) $ in Thousands</t>
        </is>
      </c>
      <c r="B1" s="2" t="inlineStr">
        <is>
          <t>Jun. 30, 2022</t>
        </is>
      </c>
      <c r="C1" s="2" t="inlineStr">
        <is>
          <t>Dec. 31, 2021</t>
        </is>
      </c>
    </row>
    <row r="2">
      <c r="A2" s="3" t="inlineStr">
        <is>
          <t>Intangible Assets, Net (Excluding Goodwill) [Abstract]</t>
        </is>
      </c>
      <c r="B2" s="4" t="inlineStr">
        <is>
          <t xml:space="preserve"> </t>
        </is>
      </c>
      <c r="C2" s="4" t="inlineStr">
        <is>
          <t xml:space="preserve"> </t>
        </is>
      </c>
    </row>
    <row r="3">
      <c r="A3" s="4" t="inlineStr">
        <is>
          <t>2022 (remaining six months)</t>
        </is>
      </c>
      <c r="B3" s="6" t="n">
        <v>1513</v>
      </c>
      <c r="C3" s="4" t="inlineStr">
        <is>
          <t xml:space="preserve"> </t>
        </is>
      </c>
    </row>
    <row r="4">
      <c r="A4" s="4" t="inlineStr">
        <is>
          <t>2023</t>
        </is>
      </c>
      <c r="B4" s="5" t="n">
        <v>2969</v>
      </c>
      <c r="C4" s="4" t="inlineStr">
        <is>
          <t xml:space="preserve"> </t>
        </is>
      </c>
    </row>
    <row r="5">
      <c r="A5" s="4" t="inlineStr">
        <is>
          <t>2024</t>
        </is>
      </c>
      <c r="B5" s="5" t="n">
        <v>2968</v>
      </c>
      <c r="C5" s="4" t="inlineStr">
        <is>
          <t xml:space="preserve"> </t>
        </is>
      </c>
    </row>
    <row r="6">
      <c r="A6" s="4" t="inlineStr">
        <is>
          <t>2025</t>
        </is>
      </c>
      <c r="B6" s="5" t="n">
        <v>2958</v>
      </c>
      <c r="C6" s="4" t="inlineStr">
        <is>
          <t xml:space="preserve"> </t>
        </is>
      </c>
    </row>
    <row r="7">
      <c r="A7" s="4" t="inlineStr">
        <is>
          <t>2026</t>
        </is>
      </c>
      <c r="B7" s="5" t="n">
        <v>557</v>
      </c>
      <c r="C7" s="4" t="inlineStr">
        <is>
          <t xml:space="preserve"> </t>
        </is>
      </c>
    </row>
    <row r="8">
      <c r="A8" s="4" t="inlineStr">
        <is>
          <t>Thereafter</t>
        </is>
      </c>
      <c r="B8" s="5" t="n">
        <v>1751</v>
      </c>
      <c r="C8" s="4" t="inlineStr">
        <is>
          <t xml:space="preserve"> </t>
        </is>
      </c>
    </row>
    <row r="9">
      <c r="A9" s="4" t="inlineStr">
        <is>
          <t>Total</t>
        </is>
      </c>
      <c r="B9" s="6" t="n">
        <v>12716</v>
      </c>
      <c r="C9" s="6" t="n">
        <v>142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t>
        </is>
      </c>
      <c r="B4" s="6" t="n">
        <v>800</v>
      </c>
      <c r="C4" s="6" t="n">
        <v>800</v>
      </c>
      <c r="D4" s="6" t="n">
        <v>1513</v>
      </c>
      <c r="E4" s="6" t="n">
        <v>14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ummary of Accrued Liabilities and Other (Details) - USD ($) $ in Thousands</t>
        </is>
      </c>
      <c r="B1" s="2" t="inlineStr">
        <is>
          <t>Jun.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dvanced payments from contract manufacturer</t>
        </is>
      </c>
      <c r="B3" s="6" t="n">
        <v>1559</v>
      </c>
      <c r="C3" s="6" t="n">
        <v>682</v>
      </c>
    </row>
    <row r="4">
      <c r="A4" s="4" t="inlineStr">
        <is>
          <t>Accrued expenses</t>
        </is>
      </c>
      <c r="B4" s="5" t="n">
        <v>718</v>
      </c>
      <c r="C4" s="5" t="n">
        <v>1277</v>
      </c>
    </row>
    <row r="5">
      <c r="A5" s="4" t="inlineStr">
        <is>
          <t>VAT payable</t>
        </is>
      </c>
      <c r="B5" s="5" t="n">
        <v>339</v>
      </c>
      <c r="C5" s="5" t="n">
        <v>339</v>
      </c>
    </row>
    <row r="6">
      <c r="A6" s="4" t="inlineStr">
        <is>
          <t>Accrued income taxes</t>
        </is>
      </c>
      <c r="B6" s="5" t="n">
        <v>203</v>
      </c>
      <c r="C6" s="5" t="n">
        <v>258</v>
      </c>
    </row>
    <row r="7">
      <c r="A7" s="4" t="inlineStr">
        <is>
          <t>Contract liabilities</t>
        </is>
      </c>
      <c r="B7" s="5" t="n">
        <v>165</v>
      </c>
      <c r="C7" s="5" t="n">
        <v>79</v>
      </c>
    </row>
    <row r="8">
      <c r="A8" s="4" t="inlineStr">
        <is>
          <t>Other current liabilities</t>
        </is>
      </c>
      <c r="B8" s="5" t="n">
        <v>1500</v>
      </c>
      <c r="C8" s="5" t="n">
        <v>198</v>
      </c>
    </row>
    <row r="9">
      <c r="A9" s="4" t="inlineStr">
        <is>
          <t>Accrued liabilities and other</t>
        </is>
      </c>
      <c r="B9" s="6" t="n">
        <v>4484</v>
      </c>
      <c r="C9" s="6" t="n">
        <v>28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25" customWidth="1" min="2" max="2"/>
    <col width="14" customWidth="1" min="3" max="3"/>
    <col width="80" customWidth="1" min="4" max="4"/>
    <col width="14" customWidth="1" min="5" max="5"/>
    <col width="25" customWidth="1" min="6" max="6"/>
    <col width="14" customWidth="1" min="7" max="7"/>
  </cols>
  <sheetData>
    <row r="1">
      <c r="A1" s="1" t="inlineStr">
        <is>
          <t>Leas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an. 01, 2021</t>
        </is>
      </c>
    </row>
    <row r="3">
      <c r="A3" s="4" t="inlineStr">
        <is>
          <t>Leased right-of-use assets</t>
        </is>
      </c>
      <c r="B3" s="6" t="n">
        <v>2540</v>
      </c>
      <c r="C3" s="4" t="inlineStr">
        <is>
          <t xml:space="preserve"> </t>
        </is>
      </c>
      <c r="D3" s="6" t="n">
        <v>2540</v>
      </c>
      <c r="E3" s="4" t="inlineStr">
        <is>
          <t xml:space="preserve"> </t>
        </is>
      </c>
      <c r="F3" s="6" t="n">
        <v>2777</v>
      </c>
      <c r="G3" s="4" t="inlineStr">
        <is>
          <t xml:space="preserve"> </t>
        </is>
      </c>
    </row>
    <row r="4">
      <c r="A4" s="4" t="inlineStr">
        <is>
          <t>Operating lease liability</t>
        </is>
      </c>
      <c r="B4" s="6" t="n">
        <v>2774</v>
      </c>
      <c r="C4" s="4" t="inlineStr">
        <is>
          <t xml:space="preserve"> </t>
        </is>
      </c>
      <c r="D4" s="6" t="n">
        <v>2774</v>
      </c>
      <c r="E4" s="4" t="inlineStr">
        <is>
          <t xml:space="preserve"> </t>
        </is>
      </c>
      <c r="F4" s="4" t="inlineStr">
        <is>
          <t xml:space="preserve"> </t>
        </is>
      </c>
      <c r="G4" s="4" t="inlineStr">
        <is>
          <t xml:space="preserve"> </t>
        </is>
      </c>
    </row>
    <row r="5">
      <c r="A5" s="4" t="inlineStr">
        <is>
          <t>Lessee operating lease description</t>
        </is>
      </c>
      <c r="B5" s="4" t="inlineStr">
        <is>
          <t xml:space="preserve"> </t>
        </is>
      </c>
      <c r="C5" s="4" t="inlineStr">
        <is>
          <t xml:space="preserve"> </t>
        </is>
      </c>
      <c r="D5" s="4" t="inlineStr">
        <is>
          <t xml:space="preserve">The practical expedients allowed the Company to not reassess (i) whether expired or existing contracts contained leases, (ii) lease classification for expired or existing leases and (iii) previously capitalized initial direct costs. </t>
        </is>
      </c>
      <c r="E5" s="4" t="inlineStr">
        <is>
          <t xml:space="preserve"> </t>
        </is>
      </c>
      <c r="F5" s="4" t="inlineStr">
        <is>
          <t xml:space="preserve"> </t>
        </is>
      </c>
      <c r="G5" s="4" t="inlineStr">
        <is>
          <t xml:space="preserve"> </t>
        </is>
      </c>
    </row>
    <row r="6">
      <c r="A6" s="4" t="inlineStr">
        <is>
          <t>Operating lease option to extend</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Operating lease weighted average discount rate percent</t>
        </is>
      </c>
      <c r="B7" s="10" t="n">
        <v>0.038</v>
      </c>
      <c r="C7" s="4" t="inlineStr">
        <is>
          <t xml:space="preserve"> </t>
        </is>
      </c>
      <c r="D7" s="10" t="n">
        <v>0.038</v>
      </c>
      <c r="E7" s="4" t="inlineStr">
        <is>
          <t xml:space="preserve"> </t>
        </is>
      </c>
      <c r="F7" s="10" t="n">
        <v>0.036</v>
      </c>
      <c r="G7" s="4" t="inlineStr">
        <is>
          <t xml:space="preserve"> </t>
        </is>
      </c>
    </row>
    <row r="8">
      <c r="A8" s="4" t="inlineStr">
        <is>
          <t>Operating lease weighted average remaining lease term</t>
        </is>
      </c>
      <c r="B8" s="4" t="inlineStr">
        <is>
          <t>3 years 2 months 12 days</t>
        </is>
      </c>
      <c r="C8" s="4" t="inlineStr">
        <is>
          <t xml:space="preserve"> </t>
        </is>
      </c>
      <c r="D8" s="4" t="inlineStr">
        <is>
          <t>3 years 2 months 12 days</t>
        </is>
      </c>
      <c r="E8" s="4" t="inlineStr">
        <is>
          <t xml:space="preserve"> </t>
        </is>
      </c>
      <c r="F8" s="4" t="inlineStr">
        <is>
          <t>3 years 8 months 12 days</t>
        </is>
      </c>
      <c r="G8" s="4" t="inlineStr">
        <is>
          <t xml:space="preserve"> </t>
        </is>
      </c>
    </row>
    <row r="9">
      <c r="A9" s="4" t="inlineStr">
        <is>
          <t>Right-of-use asset obtained in exchange for operating lease liability</t>
        </is>
      </c>
      <c r="B9" s="4" t="inlineStr">
        <is>
          <t xml:space="preserve"> </t>
        </is>
      </c>
      <c r="C9" s="4" t="inlineStr">
        <is>
          <t xml:space="preserve"> </t>
        </is>
      </c>
      <c r="D9" s="6" t="n">
        <v>254</v>
      </c>
      <c r="E9" s="6" t="n">
        <v>0</v>
      </c>
      <c r="F9" s="4" t="inlineStr">
        <is>
          <t xml:space="preserve"> </t>
        </is>
      </c>
      <c r="G9" s="4" t="inlineStr">
        <is>
          <t xml:space="preserve"> </t>
        </is>
      </c>
    </row>
    <row r="10">
      <c r="A10" s="4" t="inlineStr">
        <is>
          <t>Operating lease cost</t>
        </is>
      </c>
      <c r="B10" s="6" t="n">
        <v>200</v>
      </c>
      <c r="C10" s="6" t="n">
        <v>300</v>
      </c>
      <c r="D10" s="6" t="n">
        <v>500</v>
      </c>
      <c r="E10" s="6" t="n">
        <v>700</v>
      </c>
      <c r="F10" s="4" t="inlineStr">
        <is>
          <t xml:space="preserve"> </t>
        </is>
      </c>
      <c r="G10" s="4" t="inlineStr">
        <is>
          <t xml:space="preserve"> </t>
        </is>
      </c>
    </row>
    <row r="11">
      <c r="A11" s="4" t="inlineStr">
        <is>
          <t>Short-term leases expense</t>
        </is>
      </c>
      <c r="B11" s="6" t="n">
        <v>42000</v>
      </c>
      <c r="C11" s="6" t="n">
        <v>46000</v>
      </c>
      <c r="D11" s="4" t="inlineStr">
        <is>
          <t xml:space="preserve"> </t>
        </is>
      </c>
      <c r="E11" s="4" t="inlineStr">
        <is>
          <t xml:space="preserve"> </t>
        </is>
      </c>
      <c r="F11" s="4" t="inlineStr">
        <is>
          <t xml:space="preserve"> </t>
        </is>
      </c>
      <c r="G11" s="4" t="inlineStr">
        <is>
          <t xml:space="preserve"> </t>
        </is>
      </c>
    </row>
    <row r="12">
      <c r="A12" s="4" t="inlineStr">
        <is>
          <t>Short-term lessee operating lease term of contract</t>
        </is>
      </c>
      <c r="B12" s="4" t="inlineStr">
        <is>
          <t xml:space="preserve"> </t>
        </is>
      </c>
      <c r="C12" s="4" t="inlineStr">
        <is>
          <t xml:space="preserve"> </t>
        </is>
      </c>
      <c r="D12" s="4" t="inlineStr">
        <is>
          <t>12 months or less</t>
        </is>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term of contract</t>
        </is>
      </c>
      <c r="B14" s="4" t="inlineStr">
        <is>
          <t>7 years</t>
        </is>
      </c>
      <c r="C14" s="4" t="inlineStr">
        <is>
          <t xml:space="preserve"> </t>
        </is>
      </c>
      <c r="D14" s="4" t="inlineStr">
        <is>
          <t>7 years</t>
        </is>
      </c>
      <c r="E14" s="4" t="inlineStr">
        <is>
          <t xml:space="preserve"> </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term of contract</t>
        </is>
      </c>
      <c r="B16" s="4" t="inlineStr">
        <is>
          <t>2 years</t>
        </is>
      </c>
      <c r="C16" s="4" t="inlineStr">
        <is>
          <t xml:space="preserve"> </t>
        </is>
      </c>
      <c r="D16" s="4" t="inlineStr">
        <is>
          <t>2 years</t>
        </is>
      </c>
      <c r="E16" s="4" t="inlineStr">
        <is>
          <t xml:space="preserve"> </t>
        </is>
      </c>
      <c r="F16" s="4" t="inlineStr">
        <is>
          <t xml:space="preserve"> </t>
        </is>
      </c>
      <c r="G16" s="4" t="inlineStr">
        <is>
          <t xml:space="preserve"> </t>
        </is>
      </c>
    </row>
    <row r="17">
      <c r="A17" s="4" t="inlineStr">
        <is>
          <t>Office Warehouse And Test Hou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Expiration Date</t>
        </is>
      </c>
      <c r="B18" s="4" t="inlineStr">
        <is>
          <t xml:space="preserve"> </t>
        </is>
      </c>
      <c r="C18" s="4" t="inlineStr">
        <is>
          <t xml:space="preserve"> </t>
        </is>
      </c>
      <c r="D18" s="4" t="inlineStr">
        <is>
          <t>Dec. 31,  2025</t>
        </is>
      </c>
      <c r="E18" s="4" t="inlineStr">
        <is>
          <t xml:space="preserve"> </t>
        </is>
      </c>
      <c r="F18" s="4" t="inlineStr">
        <is>
          <t xml:space="preserve"> </t>
        </is>
      </c>
      <c r="G18" s="4" t="inlineStr">
        <is>
          <t xml:space="preserve"> </t>
        </is>
      </c>
    </row>
    <row r="19">
      <c r="A19" s="4" t="inlineStr">
        <is>
          <t>ASC 84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d right-of-use assets</t>
        </is>
      </c>
      <c r="B20" s="4" t="inlineStr">
        <is>
          <t xml:space="preserve"> </t>
        </is>
      </c>
      <c r="C20" s="4" t="inlineStr">
        <is>
          <t xml:space="preserve"> </t>
        </is>
      </c>
      <c r="D20" s="4" t="inlineStr">
        <is>
          <t xml:space="preserve"> </t>
        </is>
      </c>
      <c r="E20" s="4" t="inlineStr">
        <is>
          <t xml:space="preserve"> </t>
        </is>
      </c>
      <c r="F20" s="4" t="inlineStr">
        <is>
          <t xml:space="preserve"> </t>
        </is>
      </c>
      <c r="G20" s="6" t="n">
        <v>3200</v>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3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on Operating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ing six months)</t>
        </is>
      </c>
      <c r="B3" s="6" t="n">
        <v>474</v>
      </c>
      <c r="C3" s="4" t="inlineStr">
        <is>
          <t xml:space="preserve"> </t>
        </is>
      </c>
    </row>
    <row r="4">
      <c r="A4" s="4" t="inlineStr">
        <is>
          <t>2023</t>
        </is>
      </c>
      <c r="B4" s="5" t="n">
        <v>913</v>
      </c>
      <c r="C4" s="4" t="inlineStr">
        <is>
          <t xml:space="preserve"> </t>
        </is>
      </c>
    </row>
    <row r="5">
      <c r="A5" s="4" t="inlineStr">
        <is>
          <t>2024</t>
        </is>
      </c>
      <c r="B5" s="5" t="n">
        <v>877</v>
      </c>
      <c r="C5" s="4" t="inlineStr">
        <is>
          <t xml:space="preserve"> </t>
        </is>
      </c>
    </row>
    <row r="6">
      <c r="A6" s="4" t="inlineStr">
        <is>
          <t>2025</t>
        </is>
      </c>
      <c r="B6" s="5" t="n">
        <v>687</v>
      </c>
      <c r="C6" s="4" t="inlineStr">
        <is>
          <t xml:space="preserve"> </t>
        </is>
      </c>
    </row>
    <row r="7">
      <c r="A7" s="4" t="inlineStr">
        <is>
          <t>Total minimum payments</t>
        </is>
      </c>
      <c r="B7" s="5" t="n">
        <v>2951</v>
      </c>
      <c r="C7" s="4" t="inlineStr">
        <is>
          <t xml:space="preserve"> </t>
        </is>
      </c>
    </row>
    <row r="8">
      <c r="A8" s="4" t="inlineStr">
        <is>
          <t>Less imputed interest</t>
        </is>
      </c>
      <c r="B8" s="5" t="n">
        <v>-178</v>
      </c>
      <c r="C8" s="4" t="inlineStr">
        <is>
          <t xml:space="preserve"> </t>
        </is>
      </c>
    </row>
    <row r="9">
      <c r="A9" s="4" t="inlineStr">
        <is>
          <t>Less unrealized translation gain</t>
        </is>
      </c>
      <c r="B9" s="5" t="n">
        <v>1</v>
      </c>
      <c r="C9" s="4" t="inlineStr">
        <is>
          <t xml:space="preserve"> </t>
        </is>
      </c>
    </row>
    <row r="10">
      <c r="A10" s="4" t="inlineStr">
        <is>
          <t>Total lease liabilities</t>
        </is>
      </c>
      <c r="B10" s="5" t="n">
        <v>2774</v>
      </c>
      <c r="C10" s="4" t="inlineStr">
        <is>
          <t xml:space="preserve"> </t>
        </is>
      </c>
    </row>
    <row r="11">
      <c r="A11" s="4" t="inlineStr">
        <is>
          <t>Less short-term lease liabilities</t>
        </is>
      </c>
      <c r="B11" s="5" t="n">
        <v>-837</v>
      </c>
      <c r="C11" s="6" t="n">
        <v>-841</v>
      </c>
    </row>
    <row r="12">
      <c r="A12" s="4" t="inlineStr">
        <is>
          <t>Long-term lease liability</t>
        </is>
      </c>
      <c r="B12" s="6" t="n">
        <v>1937</v>
      </c>
      <c r="C12" s="6" t="n">
        <v>22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6" customWidth="1" min="2" max="2"/>
    <col width="14" customWidth="1" min="3" max="3"/>
    <col width="80" customWidth="1" min="4" max="4"/>
    <col width="14" customWidth="1" min="5" max="5"/>
  </cols>
  <sheetData>
    <row r="1">
      <c r="A1" s="1" t="inlineStr">
        <is>
          <t>Notes Payable and Line of Credit - Additional Information (Details) - USD ($) $ in Thousands</t>
        </is>
      </c>
      <c r="D1" s="2" t="inlineStr">
        <is>
          <t>1 Months Ended</t>
        </is>
      </c>
    </row>
    <row r="2">
      <c r="B2" s="2" t="inlineStr">
        <is>
          <t>Jan. 07, 2021</t>
        </is>
      </c>
      <c r="C2" s="2" t="inlineStr">
        <is>
          <t>Jan. 07, 2021</t>
        </is>
      </c>
      <c r="D2" s="2" t="inlineStr">
        <is>
          <t>Feb. 18, 2022</t>
        </is>
      </c>
      <c r="E2" s="2" t="inlineStr">
        <is>
          <t>Jun. 30, 2022</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t>
        </is>
      </c>
      <c r="B5" s="4" t="inlineStr">
        <is>
          <t xml:space="preserve"> </t>
        </is>
      </c>
      <c r="C5" s="4" t="inlineStr">
        <is>
          <t xml:space="preserve"> </t>
        </is>
      </c>
      <c r="D5" s="6" t="n">
        <v>4000</v>
      </c>
      <c r="E5" s="6" t="n">
        <v>0</v>
      </c>
    </row>
    <row r="6">
      <c r="A6" s="4" t="inlineStr">
        <is>
          <t>Line of credit, Percentage of maximum advances of aggregate face amount of certain eligible receivables</t>
        </is>
      </c>
      <c r="B6" s="4" t="inlineStr">
        <is>
          <t xml:space="preserve"> </t>
        </is>
      </c>
      <c r="C6" s="4" t="inlineStr">
        <is>
          <t xml:space="preserve"> </t>
        </is>
      </c>
      <c r="D6" s="11" t="n">
        <v>0.8</v>
      </c>
      <c r="E6" s="4" t="inlineStr">
        <is>
          <t xml:space="preserve"> </t>
        </is>
      </c>
    </row>
    <row r="7">
      <c r="A7" s="4" t="inlineStr">
        <is>
          <t>Line of credit facility interest rate description</t>
        </is>
      </c>
      <c r="B7" s="4" t="inlineStr">
        <is>
          <t xml:space="preserve"> </t>
        </is>
      </c>
      <c r="C7" s="4" t="inlineStr">
        <is>
          <t xml:space="preserve"> </t>
        </is>
      </c>
      <c r="D7" s="4" t="inlineStr">
        <is>
          <t>The line of credit bears an interest rate of WSJ prime (currently 3.5%) plus 1.75% and matures in February 2023.</t>
        </is>
      </c>
      <c r="E7" s="4" t="inlineStr">
        <is>
          <t xml:space="preserve"> </t>
        </is>
      </c>
    </row>
    <row r="8">
      <c r="A8" s="4" t="inlineStr">
        <is>
          <t>Line of Credit Facility, Commitment Fee Amount</t>
        </is>
      </c>
      <c r="B8" s="4" t="inlineStr">
        <is>
          <t xml:space="preserve"> </t>
        </is>
      </c>
      <c r="C8" s="4" t="inlineStr">
        <is>
          <t xml:space="preserve"> </t>
        </is>
      </c>
      <c r="D8" s="6" t="n">
        <v>15000</v>
      </c>
      <c r="E8" s="4" t="inlineStr">
        <is>
          <t xml:space="preserve"> </t>
        </is>
      </c>
    </row>
    <row r="9">
      <c r="A9" s="4" t="inlineStr">
        <is>
          <t>Choice Financial Group (Choice) | NimbeLink | 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ine of credit facility allowable amount</t>
        </is>
      </c>
      <c r="B11" s="6" t="n">
        <v>1500</v>
      </c>
      <c r="C11" s="6" t="n">
        <v>1500</v>
      </c>
      <c r="D11" s="4" t="inlineStr">
        <is>
          <t xml:space="preserve"> </t>
        </is>
      </c>
      <c r="E11" s="4" t="inlineStr">
        <is>
          <t xml:space="preserve"> </t>
        </is>
      </c>
    </row>
    <row r="12">
      <c r="A12" s="4" t="inlineStr">
        <is>
          <t>Line of credit Percentage of maximum advances of aggregate face amount of certain eligible receivables</t>
        </is>
      </c>
      <c r="B12" s="4" t="inlineStr">
        <is>
          <t xml:space="preserve"> </t>
        </is>
      </c>
      <c r="C12" s="11" t="n">
        <v>0.8</v>
      </c>
      <c r="D12" s="4" t="inlineStr">
        <is>
          <t xml:space="preserve"> </t>
        </is>
      </c>
      <c r="E12" s="4" t="inlineStr">
        <is>
          <t xml:space="preserve"> </t>
        </is>
      </c>
    </row>
    <row r="13">
      <c r="A13" s="4" t="inlineStr">
        <is>
          <t>Line of credit facility, percentage of net allowance</t>
        </is>
      </c>
      <c r="B13" s="4" t="inlineStr">
        <is>
          <t xml:space="preserve"> </t>
        </is>
      </c>
      <c r="C13" s="11" t="n">
        <v>0.1</v>
      </c>
      <c r="D13" s="4" t="inlineStr">
        <is>
          <t xml:space="preserve"> </t>
        </is>
      </c>
      <c r="E13" s="4" t="inlineStr">
        <is>
          <t xml:space="preserve"> </t>
        </is>
      </c>
    </row>
    <row r="14">
      <c r="A14" s="4" t="inlineStr">
        <is>
          <t>Line of credit facility, percentage of raw materials and finished goods</t>
        </is>
      </c>
      <c r="B14" s="4" t="inlineStr">
        <is>
          <t xml:space="preserve"> </t>
        </is>
      </c>
      <c r="C14" s="11" t="n">
        <v>0.25</v>
      </c>
      <c r="D14" s="4" t="inlineStr">
        <is>
          <t xml:space="preserve"> </t>
        </is>
      </c>
      <c r="E14" s="4" t="inlineStr">
        <is>
          <t xml:space="preserve"> </t>
        </is>
      </c>
    </row>
    <row r="15">
      <c r="A15" s="4" t="inlineStr">
        <is>
          <t>Line of credit facility, percentage of reserve for excess and obsolete inventory</t>
        </is>
      </c>
      <c r="B15" s="4" t="inlineStr">
        <is>
          <t xml:space="preserve"> </t>
        </is>
      </c>
      <c r="C15" s="11" t="n">
        <v>0.1</v>
      </c>
      <c r="D15" s="4" t="inlineStr">
        <is>
          <t xml:space="preserve"> </t>
        </is>
      </c>
      <c r="E15" s="4" t="inlineStr">
        <is>
          <t xml:space="preserve"> </t>
        </is>
      </c>
    </row>
    <row r="16">
      <c r="A16" s="4" t="inlineStr">
        <is>
          <t>Choice Financial Group (Choice) | Prime Rate | Line of Cred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interest rate</t>
        </is>
      </c>
      <c r="B18" s="11" t="n">
        <v>0.01</v>
      </c>
      <c r="C18" s="4" t="inlineStr">
        <is>
          <t xml:space="preserve"> </t>
        </is>
      </c>
      <c r="D18" s="4" t="inlineStr">
        <is>
          <t xml:space="preserve"> </t>
        </is>
      </c>
      <c r="E18" s="4" t="inlineStr">
        <is>
          <t xml:space="preserve"> </t>
        </is>
      </c>
    </row>
    <row r="19">
      <c r="A19" s="4" t="inlineStr">
        <is>
          <t>Line of credit facility frequency of payments</t>
        </is>
      </c>
      <c r="B19" s="4" t="inlineStr">
        <is>
          <t>monthly</t>
        </is>
      </c>
      <c r="C19" s="4" t="inlineStr">
        <is>
          <t xml:space="preserve"> </t>
        </is>
      </c>
      <c r="D19" s="4" t="inlineStr">
        <is>
          <t xml:space="preserve"> </t>
        </is>
      </c>
      <c r="E19" s="4" t="inlineStr">
        <is>
          <t xml:space="preserve"> </t>
        </is>
      </c>
    </row>
    <row r="20">
      <c r="A20" s="4" t="inlineStr">
        <is>
          <t>Line of credit facility interest rate description</t>
        </is>
      </c>
      <c r="B20" s="4" t="inlineStr">
        <is>
          <t>prime rate plus 1%, payable monthly</t>
        </is>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20" customWidth="1" min="5" max="5"/>
  </cols>
  <sheetData>
    <row r="1">
      <c r="A1" s="1" t="inlineStr">
        <is>
          <t>Condensed Consolidated Statements of Stockholders' Equity (Unaudited) - USD ($) $ in Thousands</t>
        </is>
      </c>
      <c r="B1" s="2" t="inlineStr">
        <is>
          <t>Total</t>
        </is>
      </c>
      <c r="C1" s="2" t="inlineStr">
        <is>
          <t>Common Stock and Additional Paid-in Capital</t>
        </is>
      </c>
      <c r="D1" s="2" t="inlineStr">
        <is>
          <t>Treasury Stock</t>
        </is>
      </c>
      <c r="E1" s="2" t="inlineStr">
        <is>
          <t>Accumulated Deficit</t>
        </is>
      </c>
    </row>
    <row r="2">
      <c r="A2" s="4" t="inlineStr">
        <is>
          <t>Beginning balance at Dec. 31, 2020</t>
        </is>
      </c>
      <c r="B2" s="6" t="n">
        <v>47742</v>
      </c>
      <c r="C2" s="6" t="n">
        <v>100356</v>
      </c>
      <c r="D2" s="6" t="n">
        <v>-5267</v>
      </c>
      <c r="E2" s="6" t="n">
        <v>-47347</v>
      </c>
    </row>
    <row r="3">
      <c r="A3" s="4" t="inlineStr">
        <is>
          <t>Stock-based compensation</t>
        </is>
      </c>
      <c r="B3" s="4" t="inlineStr">
        <is>
          <t xml:space="preserve"> </t>
        </is>
      </c>
      <c r="C3" s="5" t="n">
        <v>1936</v>
      </c>
      <c r="D3" s="4" t="inlineStr">
        <is>
          <t xml:space="preserve"> </t>
        </is>
      </c>
      <c r="E3" s="4" t="inlineStr">
        <is>
          <t xml:space="preserve"> </t>
        </is>
      </c>
    </row>
    <row r="4">
      <c r="A4" s="4" t="inlineStr">
        <is>
          <t>Replacement awards issued in relation to acquisition</t>
        </is>
      </c>
      <c r="B4" s="4" t="inlineStr">
        <is>
          <t xml:space="preserve"> </t>
        </is>
      </c>
      <c r="C4" s="5" t="n">
        <v>40</v>
      </c>
      <c r="D4" s="4" t="inlineStr">
        <is>
          <t xml:space="preserve"> </t>
        </is>
      </c>
      <c r="E4" s="4" t="inlineStr">
        <is>
          <t xml:space="preserve"> </t>
        </is>
      </c>
    </row>
    <row r="5">
      <c r="A5" s="4" t="inlineStr">
        <is>
          <t>Issuance of shares for stock purchase plan</t>
        </is>
      </c>
      <c r="B5" s="4" t="inlineStr">
        <is>
          <t xml:space="preserve"> </t>
        </is>
      </c>
      <c r="C5" s="5" t="n">
        <v>2240</v>
      </c>
      <c r="D5" s="4" t="inlineStr">
        <is>
          <t xml:space="preserve"> </t>
        </is>
      </c>
      <c r="E5" s="4" t="inlineStr">
        <is>
          <t xml:space="preserve"> </t>
        </is>
      </c>
    </row>
    <row r="6">
      <c r="A6" s="4" t="inlineStr">
        <is>
          <t>Net loss</t>
        </is>
      </c>
      <c r="B6" s="5" t="n">
        <v>-2372</v>
      </c>
      <c r="C6" s="4" t="inlineStr">
        <is>
          <t xml:space="preserve"> </t>
        </is>
      </c>
      <c r="D6" s="4" t="inlineStr">
        <is>
          <t xml:space="preserve"> </t>
        </is>
      </c>
      <c r="E6" s="5" t="n">
        <v>-2372</v>
      </c>
    </row>
    <row r="7">
      <c r="A7" s="4" t="inlineStr">
        <is>
          <t>Ending balance at Jun. 30, 2021</t>
        </is>
      </c>
      <c r="B7" s="5" t="n">
        <v>49586</v>
      </c>
      <c r="C7" s="5" t="n">
        <v>104572</v>
      </c>
      <c r="D7" s="5" t="n">
        <v>-5267</v>
      </c>
      <c r="E7" s="5" t="n">
        <v>-49719</v>
      </c>
    </row>
    <row r="8">
      <c r="A8" s="4" t="inlineStr">
        <is>
          <t>Beginning balance at Mar. 31, 2021</t>
        </is>
      </c>
      <c r="B8" s="5" t="n">
        <v>50398</v>
      </c>
      <c r="C8" s="5" t="n">
        <v>102775</v>
      </c>
      <c r="D8" s="5" t="n">
        <v>-5267</v>
      </c>
      <c r="E8" s="5" t="n">
        <v>-47110</v>
      </c>
    </row>
    <row r="9">
      <c r="A9" s="4" t="inlineStr">
        <is>
          <t>Stock-based compensation</t>
        </is>
      </c>
      <c r="B9" s="4" t="inlineStr">
        <is>
          <t xml:space="preserve"> </t>
        </is>
      </c>
      <c r="C9" s="5" t="n">
        <v>1008</v>
      </c>
      <c r="D9" s="4" t="inlineStr">
        <is>
          <t xml:space="preserve"> </t>
        </is>
      </c>
      <c r="E9" s="4" t="inlineStr">
        <is>
          <t xml:space="preserve"> </t>
        </is>
      </c>
    </row>
    <row r="10">
      <c r="A10" s="4" t="inlineStr">
        <is>
          <t>Replacement awards issued in relation to acquisition</t>
        </is>
      </c>
      <c r="B10" s="4" t="inlineStr">
        <is>
          <t xml:space="preserve"> </t>
        </is>
      </c>
      <c r="C10" s="5" t="n">
        <v>0</v>
      </c>
      <c r="D10" s="4" t="inlineStr">
        <is>
          <t xml:space="preserve"> </t>
        </is>
      </c>
      <c r="E10" s="4" t="inlineStr">
        <is>
          <t xml:space="preserve"> </t>
        </is>
      </c>
    </row>
    <row r="11">
      <c r="A11" s="4" t="inlineStr">
        <is>
          <t>Issuance of shares for stock purchase plan</t>
        </is>
      </c>
      <c r="B11" s="4" t="inlineStr">
        <is>
          <t xml:space="preserve"> </t>
        </is>
      </c>
      <c r="C11" s="5" t="n">
        <v>789</v>
      </c>
      <c r="D11" s="4" t="inlineStr">
        <is>
          <t xml:space="preserve"> </t>
        </is>
      </c>
      <c r="E11" s="4" t="inlineStr">
        <is>
          <t xml:space="preserve"> </t>
        </is>
      </c>
    </row>
    <row r="12">
      <c r="A12" s="4" t="inlineStr">
        <is>
          <t>Net loss</t>
        </is>
      </c>
      <c r="B12" s="5" t="n">
        <v>-2609</v>
      </c>
      <c r="C12" s="4" t="inlineStr">
        <is>
          <t xml:space="preserve"> </t>
        </is>
      </c>
      <c r="D12" s="4" t="inlineStr">
        <is>
          <t xml:space="preserve"> </t>
        </is>
      </c>
      <c r="E12" s="5" t="n">
        <v>-2609</v>
      </c>
    </row>
    <row r="13">
      <c r="A13" s="4" t="inlineStr">
        <is>
          <t>Ending balance at Jun. 30, 2021</t>
        </is>
      </c>
      <c r="B13" s="5" t="n">
        <v>49586</v>
      </c>
      <c r="C13" s="5" t="n">
        <v>104572</v>
      </c>
      <c r="D13" s="5" t="n">
        <v>-5267</v>
      </c>
      <c r="E13" s="5" t="n">
        <v>-49719</v>
      </c>
    </row>
    <row r="14">
      <c r="A14" s="4" t="inlineStr">
        <is>
          <t>Beginning balance at Dec. 31, 2021</t>
        </is>
      </c>
      <c r="B14" s="5" t="n">
        <v>44173</v>
      </c>
      <c r="C14" s="5" t="n">
        <v>106971</v>
      </c>
      <c r="D14" s="5" t="n">
        <v>-5364</v>
      </c>
      <c r="E14" s="5" t="n">
        <v>-57434</v>
      </c>
    </row>
    <row r="15">
      <c r="A15" s="4" t="inlineStr">
        <is>
          <t>Stock-based compensation</t>
        </is>
      </c>
      <c r="B15" s="4" t="inlineStr">
        <is>
          <t xml:space="preserve"> </t>
        </is>
      </c>
      <c r="C15" s="5" t="n">
        <v>2079</v>
      </c>
      <c r="D15" s="4" t="inlineStr">
        <is>
          <t xml:space="preserve"> </t>
        </is>
      </c>
      <c r="E15" s="4" t="inlineStr">
        <is>
          <t xml:space="preserve"> </t>
        </is>
      </c>
    </row>
    <row r="16">
      <c r="A16" s="4" t="inlineStr">
        <is>
          <t>Replacement awards issued in relation to acquisition</t>
        </is>
      </c>
      <c r="B16" s="4" t="inlineStr">
        <is>
          <t xml:space="preserve"> </t>
        </is>
      </c>
      <c r="C16" s="5" t="n">
        <v>0</v>
      </c>
      <c r="D16" s="4" t="inlineStr">
        <is>
          <t xml:space="preserve"> </t>
        </is>
      </c>
      <c r="E16" s="4" t="inlineStr">
        <is>
          <t xml:space="preserve"> </t>
        </is>
      </c>
    </row>
    <row r="17">
      <c r="A17" s="4" t="inlineStr">
        <is>
          <t>Issuance of shares for stock purchase plan</t>
        </is>
      </c>
      <c r="B17" s="4" t="inlineStr">
        <is>
          <t xml:space="preserve"> </t>
        </is>
      </c>
      <c r="C17" s="5" t="n">
        <v>136</v>
      </c>
      <c r="D17" s="4" t="inlineStr">
        <is>
          <t xml:space="preserve"> </t>
        </is>
      </c>
      <c r="E17" s="4" t="inlineStr">
        <is>
          <t xml:space="preserve"> </t>
        </is>
      </c>
    </row>
    <row r="18">
      <c r="A18" s="4" t="inlineStr">
        <is>
          <t>Net loss</t>
        </is>
      </c>
      <c r="B18" s="5" t="n">
        <v>-4140</v>
      </c>
      <c r="C18" s="4" t="inlineStr">
        <is>
          <t xml:space="preserve"> </t>
        </is>
      </c>
      <c r="D18" s="4" t="inlineStr">
        <is>
          <t xml:space="preserve"> </t>
        </is>
      </c>
      <c r="E18" s="5" t="n">
        <v>-4140</v>
      </c>
    </row>
    <row r="19">
      <c r="A19" s="4" t="inlineStr">
        <is>
          <t>Ending balance at Jun. 30, 2022</t>
        </is>
      </c>
      <c r="B19" s="5" t="n">
        <v>42248</v>
      </c>
      <c r="C19" s="5" t="n">
        <v>109186</v>
      </c>
      <c r="D19" s="5" t="n">
        <v>-5364</v>
      </c>
      <c r="E19" s="5" t="n">
        <v>-61574</v>
      </c>
    </row>
    <row r="20">
      <c r="A20" s="4" t="inlineStr">
        <is>
          <t>Beginning balance at Mar. 31, 2022</t>
        </is>
      </c>
      <c r="B20" s="5" t="n">
        <v>42823</v>
      </c>
      <c r="C20" s="5" t="n">
        <v>108142</v>
      </c>
      <c r="D20" s="5" t="n">
        <v>-5364</v>
      </c>
      <c r="E20" s="5" t="n">
        <v>-59955</v>
      </c>
    </row>
    <row r="21">
      <c r="A21" s="4" t="inlineStr">
        <is>
          <t>Stock-based compensation</t>
        </is>
      </c>
      <c r="B21" s="4" t="inlineStr">
        <is>
          <t xml:space="preserve"> </t>
        </is>
      </c>
      <c r="C21" s="5" t="n">
        <v>1028</v>
      </c>
      <c r="D21" s="4" t="inlineStr">
        <is>
          <t xml:space="preserve"> </t>
        </is>
      </c>
      <c r="E21" s="4" t="inlineStr">
        <is>
          <t xml:space="preserve"> </t>
        </is>
      </c>
    </row>
    <row r="22">
      <c r="A22" s="4" t="inlineStr">
        <is>
          <t>Replacement awards issued in relation to acquisition</t>
        </is>
      </c>
      <c r="B22" s="4" t="inlineStr">
        <is>
          <t xml:space="preserve"> </t>
        </is>
      </c>
      <c r="C22" s="5" t="n">
        <v>0</v>
      </c>
      <c r="D22" s="4" t="inlineStr">
        <is>
          <t xml:space="preserve"> </t>
        </is>
      </c>
      <c r="E22" s="4" t="inlineStr">
        <is>
          <t xml:space="preserve"> </t>
        </is>
      </c>
    </row>
    <row r="23">
      <c r="A23" s="4" t="inlineStr">
        <is>
          <t>Issuance of shares for stock purchase plan</t>
        </is>
      </c>
      <c r="B23" s="4" t="inlineStr">
        <is>
          <t xml:space="preserve"> </t>
        </is>
      </c>
      <c r="C23" s="5" t="n">
        <v>16</v>
      </c>
      <c r="D23" s="4" t="inlineStr">
        <is>
          <t xml:space="preserve"> </t>
        </is>
      </c>
      <c r="E23" s="4" t="inlineStr">
        <is>
          <t xml:space="preserve"> </t>
        </is>
      </c>
    </row>
    <row r="24">
      <c r="A24" s="4" t="inlineStr">
        <is>
          <t>Net loss</t>
        </is>
      </c>
      <c r="B24" s="5" t="n">
        <v>-1619</v>
      </c>
      <c r="C24" s="4" t="inlineStr">
        <is>
          <t xml:space="preserve"> </t>
        </is>
      </c>
      <c r="D24" s="4" t="inlineStr">
        <is>
          <t xml:space="preserve"> </t>
        </is>
      </c>
      <c r="E24" s="5" t="n">
        <v>-1619</v>
      </c>
    </row>
    <row r="25">
      <c r="A25" s="4" t="inlineStr">
        <is>
          <t>Ending balance at Jun. 30, 2022</t>
        </is>
      </c>
      <c r="B25" s="6" t="n">
        <v>42248</v>
      </c>
      <c r="C25" s="6" t="n">
        <v>109186</v>
      </c>
      <c r="D25" s="6" t="n">
        <v>-5364</v>
      </c>
      <c r="E25" s="6" t="n">
        <v>-615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Treasury Stock - Additional Information (Details) $ in Millions</t>
        </is>
      </c>
      <c r="B1" s="2" t="inlineStr">
        <is>
          <t>Sep. 30, 2019 USD ($)</t>
        </is>
      </c>
    </row>
    <row r="2">
      <c r="A2" s="4" t="inlineStr">
        <is>
          <t>Common Stock | Share Repurchase Program September 9, 2019 | Maximum</t>
        </is>
      </c>
      <c r="B2" s="4" t="inlineStr">
        <is>
          <t xml:space="preserve"> </t>
        </is>
      </c>
    </row>
    <row r="3">
      <c r="A3" s="3" t="inlineStr">
        <is>
          <t>Equity Class Of Treasury Stock [Line Items]</t>
        </is>
      </c>
      <c r="B3" s="4" t="inlineStr">
        <is>
          <t xml:space="preserve"> </t>
        </is>
      </c>
    </row>
    <row r="4">
      <c r="A4" s="4" t="inlineStr">
        <is>
          <t>Stock approved for repurchase, value</t>
        </is>
      </c>
      <c r="B4" s="6" t="n">
        <v>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6 Months Ended</t>
        </is>
      </c>
    </row>
    <row r="2">
      <c r="B2" s="2" t="inlineStr">
        <is>
          <t>Jun. 30, 2022</t>
        </is>
      </c>
      <c r="C2" s="2" t="inlineStr">
        <is>
          <t>Jun. 30, 2021</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4" t="inlineStr">
        <is>
          <t>(2.00%)</t>
        </is>
      </c>
      <c r="C4" s="10" t="n">
        <v>0.486</v>
      </c>
      <c r="D4" s="4" t="inlineStr">
        <is>
          <t xml:space="preserve"> </t>
        </is>
      </c>
    </row>
    <row r="5">
      <c r="A5" s="4" t="inlineStr">
        <is>
          <t>U.S. federal statutory tax rate</t>
        </is>
      </c>
      <c r="B5" s="11" t="n">
        <v>0.21</v>
      </c>
      <c r="C5" s="11" t="n">
        <v>0.21</v>
      </c>
      <c r="D5" s="4" t="inlineStr">
        <is>
          <t xml:space="preserve"> </t>
        </is>
      </c>
    </row>
    <row r="6">
      <c r="A6" s="4" t="inlineStr">
        <is>
          <t>Net deferred tax assets</t>
        </is>
      </c>
      <c r="B6" s="4" t="inlineStr">
        <is>
          <t xml:space="preserve"> </t>
        </is>
      </c>
      <c r="C6" s="4" t="inlineStr">
        <is>
          <t xml:space="preserve"> </t>
        </is>
      </c>
      <c r="D6" s="9" t="n">
        <v>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 Additional Information (Details) - shares</t>
        </is>
      </c>
      <c r="C1" s="2" t="inlineStr">
        <is>
          <t>Jun. 30, 2022</t>
        </is>
      </c>
      <c r="D1" s="2" t="inlineStr">
        <is>
          <t>Dec. 31, 2021</t>
        </is>
      </c>
      <c r="E1" s="2" t="inlineStr">
        <is>
          <t>Feb. 28, 2021</t>
        </is>
      </c>
    </row>
    <row r="2">
      <c r="A2" s="3" t="inlineStr">
        <is>
          <t>Class Of Stock [Line Items]</t>
        </is>
      </c>
      <c r="C2" s="4" t="inlineStr">
        <is>
          <t xml:space="preserve"> </t>
        </is>
      </c>
      <c r="D2" s="4" t="inlineStr">
        <is>
          <t xml:space="preserve"> </t>
        </is>
      </c>
      <c r="E2" s="4" t="inlineStr">
        <is>
          <t xml:space="preserve"> </t>
        </is>
      </c>
    </row>
    <row r="3">
      <c r="A3" s="4" t="inlineStr">
        <is>
          <t>Common stock, reserved for future issuance</t>
        </is>
      </c>
      <c r="C3" s="5" t="n">
        <v>3454000</v>
      </c>
      <c r="D3" s="5" t="n">
        <v>2739000</v>
      </c>
      <c r="E3" s="4" t="inlineStr">
        <is>
          <t xml:space="preserve"> </t>
        </is>
      </c>
    </row>
    <row r="4">
      <c r="A4" s="4" t="inlineStr">
        <is>
          <t>2021 Inducement Plan</t>
        </is>
      </c>
      <c r="C4" s="4" t="inlineStr">
        <is>
          <t xml:space="preserve"> </t>
        </is>
      </c>
      <c r="D4" s="4" t="inlineStr">
        <is>
          <t xml:space="preserve"> </t>
        </is>
      </c>
      <c r="E4" s="4" t="inlineStr">
        <is>
          <t xml:space="preserve"> </t>
        </is>
      </c>
    </row>
    <row r="5">
      <c r="A5" s="3" t="inlineStr">
        <is>
          <t>Class Of Stock [Line Items]</t>
        </is>
      </c>
      <c r="C5" s="4" t="inlineStr">
        <is>
          <t xml:space="preserve"> </t>
        </is>
      </c>
      <c r="D5" s="4" t="inlineStr">
        <is>
          <t xml:space="preserve"> </t>
        </is>
      </c>
      <c r="E5" s="4" t="inlineStr">
        <is>
          <t xml:space="preserve"> </t>
        </is>
      </c>
    </row>
    <row r="6">
      <c r="A6" s="4" t="inlineStr">
        <is>
          <t>Shares available for grant</t>
        </is>
      </c>
      <c r="C6" s="4" t="inlineStr">
        <is>
          <t xml:space="preserve"> </t>
        </is>
      </c>
      <c r="D6" s="4" t="inlineStr">
        <is>
          <t xml:space="preserve"> </t>
        </is>
      </c>
      <c r="E6" s="5" t="n">
        <v>300000</v>
      </c>
    </row>
    <row r="7">
      <c r="A7" s="4" t="inlineStr">
        <is>
          <t>Common stock, reserved for future issuance</t>
        </is>
      </c>
      <c r="B7" s="4" t="inlineStr">
        <is>
          <t>[1]</t>
        </is>
      </c>
      <c r="C7" s="5" t="n">
        <v>44000</v>
      </c>
      <c r="D7" s="5" t="n">
        <v>81000</v>
      </c>
      <c r="E7" s="4" t="inlineStr">
        <is>
          <t xml:space="preserve"> </t>
        </is>
      </c>
    </row>
    <row r="8">
      <c r="A8" s="4" t="inlineStr">
        <is>
          <t>2016 Equity Incentive Plan</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Common stock, reserved for future issuance</t>
        </is>
      </c>
      <c r="B10" s="4" t="inlineStr">
        <is>
          <t>[2]</t>
        </is>
      </c>
      <c r="C10" s="5" t="n">
        <v>451000</v>
      </c>
      <c r="D10" s="5" t="n">
        <v>332000</v>
      </c>
      <c r="E10" s="4" t="inlineStr">
        <is>
          <t xml:space="preserve"> </t>
        </is>
      </c>
    </row>
    <row r="11">
      <c r="A11" s="4" t="inlineStr">
        <is>
          <t>2016 Equity Incentive Plan | NimbeLink</t>
        </is>
      </c>
      <c r="C11" s="4" t="inlineStr">
        <is>
          <t xml:space="preserve"> </t>
        </is>
      </c>
      <c r="D11" s="4" t="inlineStr">
        <is>
          <t xml:space="preserve"> </t>
        </is>
      </c>
      <c r="E11" s="4" t="inlineStr">
        <is>
          <t xml:space="preserve"> </t>
        </is>
      </c>
    </row>
    <row r="12">
      <c r="A12" s="3" t="inlineStr">
        <is>
          <t>Class Of Stock [Line Items]</t>
        </is>
      </c>
      <c r="C12" s="4" t="inlineStr">
        <is>
          <t xml:space="preserve"> </t>
        </is>
      </c>
      <c r="D12" s="4" t="inlineStr">
        <is>
          <t xml:space="preserve"> </t>
        </is>
      </c>
      <c r="E12" s="4" t="inlineStr">
        <is>
          <t xml:space="preserve"> </t>
        </is>
      </c>
    </row>
    <row r="13">
      <c r="A13" s="4" t="inlineStr">
        <is>
          <t>Common stock, reserved for future issuance</t>
        </is>
      </c>
      <c r="C13" s="5" t="n">
        <v>22871</v>
      </c>
      <c r="D13" s="4" t="inlineStr">
        <is>
          <t xml:space="preserve"> </t>
        </is>
      </c>
      <c r="E13" s="4" t="inlineStr">
        <is>
          <t xml:space="preserve"> </t>
        </is>
      </c>
    </row>
    <row r="14"/>
    <row r="15">
      <c r="A15" s="4" t="inlineStr">
        <is>
          <t xml:space="preserve">[1] On February 5, 2021, 300,000 shares were authorized pursuant to the terms of the Inducement Plan; 69,000 shares were is sued under the Inducement Plan during the six months ended June 30, 2022 . On January 1, 2022 , the number of authorized shares in the 2016 Plan increased by 404,000 shares pursuant to the evergreen provisions of the 2016 Plan. </t>
        </is>
      </c>
    </row>
  </sheetData>
  <mergeCells count="3">
    <mergeCell ref="A1:B1"/>
    <mergeCell ref="A14:D14"/>
    <mergeCell ref="A15:D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Schedule of Common Stock Reserved for Future Issuance (Details) - shares shares in Thousands</t>
        </is>
      </c>
      <c r="C1" s="2" t="inlineStr">
        <is>
          <t>Jun. 30, 2022</t>
        </is>
      </c>
      <c r="D1" s="2" t="inlineStr">
        <is>
          <t>Dec. 31, 2021</t>
        </is>
      </c>
    </row>
    <row r="2">
      <c r="A2" s="3" t="inlineStr">
        <is>
          <t>Class Of Stock [Line Items]</t>
        </is>
      </c>
      <c r="C2" s="4" t="inlineStr">
        <is>
          <t xml:space="preserve"> </t>
        </is>
      </c>
      <c r="D2" s="4" t="inlineStr">
        <is>
          <t xml:space="preserve"> </t>
        </is>
      </c>
    </row>
    <row r="3">
      <c r="A3" s="4" t="inlineStr">
        <is>
          <t>Common stock, reserved for future issuance</t>
        </is>
      </c>
      <c r="C3" s="5" t="n">
        <v>3454</v>
      </c>
      <c r="D3" s="5" t="n">
        <v>2739</v>
      </c>
    </row>
    <row r="4">
      <c r="A4" s="4" t="inlineStr">
        <is>
          <t>Stock awards issued and outstanding [Member]</t>
        </is>
      </c>
      <c r="C4" s="4" t="inlineStr">
        <is>
          <t xml:space="preserve"> </t>
        </is>
      </c>
      <c r="D4" s="4" t="inlineStr">
        <is>
          <t xml:space="preserve"> </t>
        </is>
      </c>
    </row>
    <row r="5">
      <c r="A5" s="3" t="inlineStr">
        <is>
          <t>Class Of Stock [Line Items]</t>
        </is>
      </c>
      <c r="C5" s="4" t="inlineStr">
        <is>
          <t xml:space="preserve"> </t>
        </is>
      </c>
      <c r="D5" s="4" t="inlineStr">
        <is>
          <t xml:space="preserve"> </t>
        </is>
      </c>
    </row>
    <row r="6">
      <c r="A6" s="4" t="inlineStr">
        <is>
          <t>Common stock, reserved for future issuance</t>
        </is>
      </c>
      <c r="C6" s="5" t="n">
        <v>505</v>
      </c>
      <c r="D6" s="5" t="n">
        <v>0</v>
      </c>
    </row>
    <row r="7">
      <c r="A7" s="4" t="inlineStr">
        <is>
          <t>Stock options issued and outstanding [Member]</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Common stock, reserved for future issuance</t>
        </is>
      </c>
      <c r="C9" s="5" t="n">
        <v>2059</v>
      </c>
      <c r="D9" s="5" t="n">
        <v>2000</v>
      </c>
    </row>
    <row r="10">
      <c r="A10" s="4" t="inlineStr">
        <is>
          <t>Authorized for Grants under the 2016 Equity Incentive Plan</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Common stock, reserved for future issuance</t>
        </is>
      </c>
      <c r="B12" s="4" t="inlineStr">
        <is>
          <t>[1]</t>
        </is>
      </c>
      <c r="C12" s="5" t="n">
        <v>451</v>
      </c>
      <c r="D12" s="5" t="n">
        <v>332</v>
      </c>
    </row>
    <row r="13">
      <c r="A13" s="4" t="inlineStr">
        <is>
          <t>Authorized for grants under the 2016 Employee Stock Purchase Plan</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Common stock, reserved for future issuance</t>
        </is>
      </c>
      <c r="B15" s="4" t="inlineStr">
        <is>
          <t>[2]</t>
        </is>
      </c>
      <c r="C15" s="5" t="n">
        <v>395</v>
      </c>
      <c r="D15" s="5" t="n">
        <v>326</v>
      </c>
    </row>
    <row r="16">
      <c r="A16" s="4" t="inlineStr">
        <is>
          <t>Authorized for Grants under the Inducement Plan</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Common stock, reserved for future issuance</t>
        </is>
      </c>
      <c r="B18" s="4" t="inlineStr">
        <is>
          <t>[3]</t>
        </is>
      </c>
      <c r="C18" s="5" t="n">
        <v>44</v>
      </c>
      <c r="D18" s="5" t="n">
        <v>81</v>
      </c>
    </row>
    <row r="19"/>
    <row r="20">
      <c r="A20" s="4" t="inlineStr">
        <is>
          <t>[1] On January 1, 2022 , the number of authorized shares in the 2016 Plan increased by 404,000 shares pursuant to the evergreen provisions of the 2016 Plan. On January 1, 2022, the number of authorized shares in the 2016 Employee Stock Purchase Plan increased by 100,000 sh ares pursuant to the evergreen provisions of the 2016 Employee Stock Purchase Plan. On February 5, 2021, 300,000 shares were authorized pursuant to the terms of the Inducement Plan; 69,000 shares were is sued under the Inducement Plan during the six months ended June 30, 2022 .</t>
        </is>
      </c>
    </row>
  </sheetData>
  <mergeCells count="3">
    <mergeCell ref="A1:B1"/>
    <mergeCell ref="A19:C19"/>
    <mergeCell ref="A20:C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 Schedule of Common Stock Reserved for Future Issuance (Parenthetical) (Details) - shares</t>
        </is>
      </c>
      <c r="D1" s="2" t="inlineStr">
        <is>
          <t>6 Months Ended</t>
        </is>
      </c>
    </row>
    <row r="2">
      <c r="B2" s="2" t="inlineStr">
        <is>
          <t>Jan. 01, 2022</t>
        </is>
      </c>
      <c r="C2" s="2" t="inlineStr">
        <is>
          <t>Jan. 01, 2021</t>
        </is>
      </c>
      <c r="D2" s="2" t="inlineStr">
        <is>
          <t>Jun. 30, 2022</t>
        </is>
      </c>
      <c r="E2" s="2" t="inlineStr">
        <is>
          <t>Dec. 31, 2021</t>
        </is>
      </c>
      <c r="F2" s="2" t="inlineStr">
        <is>
          <t>Feb. 0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 at cost</t>
        </is>
      </c>
      <c r="B4" s="4" t="inlineStr">
        <is>
          <t xml:space="preserve"> </t>
        </is>
      </c>
      <c r="C4" s="4" t="inlineStr">
        <is>
          <t xml:space="preserve"> </t>
        </is>
      </c>
      <c r="D4" s="5" t="n">
        <v>541000</v>
      </c>
      <c r="E4" s="5" t="n">
        <v>541000</v>
      </c>
      <c r="F4" s="4" t="inlineStr">
        <is>
          <t xml:space="preserve"> </t>
        </is>
      </c>
    </row>
    <row r="5">
      <c r="A5" s="4" t="inlineStr">
        <is>
          <t>2016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uthorized shares increased</t>
        </is>
      </c>
      <c r="B7" s="4" t="inlineStr">
        <is>
          <t xml:space="preserve"> </t>
        </is>
      </c>
      <c r="C7" s="5" t="n">
        <v>404000</v>
      </c>
      <c r="D7" s="4" t="inlineStr">
        <is>
          <t xml:space="preserve"> </t>
        </is>
      </c>
      <c r="E7" s="4" t="inlineStr">
        <is>
          <t xml:space="preserve"> </t>
        </is>
      </c>
      <c r="F7" s="4" t="inlineStr">
        <is>
          <t xml:space="preserve"> </t>
        </is>
      </c>
    </row>
    <row r="8">
      <c r="A8" s="4" t="inlineStr">
        <is>
          <t>2016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authorized shares increased</t>
        </is>
      </c>
      <c r="B10" s="5" t="n">
        <v>100000</v>
      </c>
      <c r="C10" s="4" t="inlineStr">
        <is>
          <t xml:space="preserve"> </t>
        </is>
      </c>
      <c r="D10" s="4" t="inlineStr">
        <is>
          <t xml:space="preserve"> </t>
        </is>
      </c>
      <c r="E10" s="4" t="inlineStr">
        <is>
          <t xml:space="preserve"> </t>
        </is>
      </c>
      <c r="F10" s="4" t="inlineStr">
        <is>
          <t xml:space="preserve"> </t>
        </is>
      </c>
    </row>
    <row r="11">
      <c r="A11" s="4" t="inlineStr">
        <is>
          <t>2021 Inducement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uthorized shares</t>
        </is>
      </c>
      <c r="B13" s="4" t="inlineStr">
        <is>
          <t xml:space="preserve"> </t>
        </is>
      </c>
      <c r="C13" s="4" t="inlineStr">
        <is>
          <t xml:space="preserve"> </t>
        </is>
      </c>
      <c r="D13" s="4" t="inlineStr">
        <is>
          <t xml:space="preserve"> </t>
        </is>
      </c>
      <c r="E13" s="4" t="inlineStr">
        <is>
          <t xml:space="preserve"> </t>
        </is>
      </c>
      <c r="F13" s="5" t="n">
        <v>300000</v>
      </c>
    </row>
    <row r="14">
      <c r="A14" s="4" t="inlineStr">
        <is>
          <t>Number of shares issued</t>
        </is>
      </c>
      <c r="B14" s="4" t="inlineStr">
        <is>
          <t xml:space="preserve"> </t>
        </is>
      </c>
      <c r="C14" s="4" t="inlineStr">
        <is>
          <t xml:space="preserve"> </t>
        </is>
      </c>
      <c r="D14" s="5" t="n">
        <v>69000</v>
      </c>
      <c r="E14" s="4" t="inlineStr">
        <is>
          <t xml:space="preserve"> </t>
        </is>
      </c>
      <c r="F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 Based Compensation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214</v>
      </c>
      <c r="C4" s="6" t="n">
        <v>1008</v>
      </c>
      <c r="D4" s="6" t="n">
        <v>2455</v>
      </c>
      <c r="E4" s="6" t="n">
        <v>1936</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2</v>
      </c>
      <c r="C7" s="5" t="n">
        <v>1</v>
      </c>
      <c r="D7" s="5" t="n">
        <v>26</v>
      </c>
      <c r="E7" s="5" t="n">
        <v>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278</v>
      </c>
      <c r="C10" s="5" t="n">
        <v>176</v>
      </c>
      <c r="D10" s="5" t="n">
        <v>554</v>
      </c>
      <c r="E10" s="5" t="n">
        <v>38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296</v>
      </c>
      <c r="C13" s="5" t="n">
        <v>213</v>
      </c>
      <c r="D13" s="5" t="n">
        <v>583</v>
      </c>
      <c r="E13" s="5" t="n">
        <v>42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618</v>
      </c>
      <c r="C16" s="6" t="n">
        <v>618</v>
      </c>
      <c r="D16" s="6" t="n">
        <v>1292</v>
      </c>
      <c r="E16" s="6" t="n">
        <v>112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 Based Compensation - Summary of Outstanding Stock Option Activity (Details) - $ / shares shares in Thousand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Number of stock options, Beginning balance</t>
        </is>
      </c>
      <c r="B4" s="5" t="n">
        <v>2000</v>
      </c>
      <c r="C4" s="4" t="inlineStr">
        <is>
          <t xml:space="preserve"> </t>
        </is>
      </c>
    </row>
    <row r="5">
      <c r="A5" s="4" t="inlineStr">
        <is>
          <t>Number of stock options, Granted</t>
        </is>
      </c>
      <c r="B5" s="5" t="n">
        <v>308</v>
      </c>
      <c r="C5" s="4" t="inlineStr">
        <is>
          <t xml:space="preserve"> </t>
        </is>
      </c>
    </row>
    <row r="6">
      <c r="A6" s="4" t="inlineStr">
        <is>
          <t>Number of stock options, Exercised</t>
        </is>
      </c>
      <c r="B6" s="5" t="n">
        <v>-8</v>
      </c>
      <c r="C6" s="4" t="inlineStr">
        <is>
          <t xml:space="preserve"> </t>
        </is>
      </c>
    </row>
    <row r="7">
      <c r="A7" s="4" t="inlineStr">
        <is>
          <t>Number of stock options, Expired/Forfeited</t>
        </is>
      </c>
      <c r="B7" s="5" t="n">
        <v>-241</v>
      </c>
      <c r="C7" s="4" t="inlineStr">
        <is>
          <t xml:space="preserve"> </t>
        </is>
      </c>
    </row>
    <row r="8">
      <c r="A8" s="4" t="inlineStr">
        <is>
          <t>Number of stock options, Ending balance</t>
        </is>
      </c>
      <c r="B8" s="5" t="n">
        <v>2059</v>
      </c>
      <c r="C8" s="5" t="n">
        <v>2000</v>
      </c>
    </row>
    <row r="9">
      <c r="A9" s="4" t="inlineStr">
        <is>
          <t>Number of stock options, Vested and exercisable</t>
        </is>
      </c>
      <c r="B9" s="5" t="n">
        <v>1288</v>
      </c>
      <c r="C9" s="4" t="inlineStr">
        <is>
          <t xml:space="preserve"> </t>
        </is>
      </c>
    </row>
    <row r="10">
      <c r="A10" s="4" t="inlineStr">
        <is>
          <t>Number of stock options, Vested and expected to vest</t>
        </is>
      </c>
      <c r="B10" s="5" t="n">
        <v>2059</v>
      </c>
      <c r="C10" s="4" t="inlineStr">
        <is>
          <t xml:space="preserve"> </t>
        </is>
      </c>
    </row>
    <row r="11">
      <c r="A11" s="4" t="inlineStr">
        <is>
          <t>Weighted average exercise price, Beginning balance</t>
        </is>
      </c>
      <c r="B11" s="8" t="n">
        <v>12.79</v>
      </c>
      <c r="C11" s="4" t="inlineStr">
        <is>
          <t xml:space="preserve"> </t>
        </is>
      </c>
    </row>
    <row r="12">
      <c r="A12" s="4" t="inlineStr">
        <is>
          <t>Weighted average exercise price, Granted</t>
        </is>
      </c>
      <c r="B12" s="12" t="n">
        <v>9.24</v>
      </c>
      <c r="C12" s="4" t="inlineStr">
        <is>
          <t xml:space="preserve"> </t>
        </is>
      </c>
    </row>
    <row r="13">
      <c r="A13" s="4" t="inlineStr">
        <is>
          <t>Weighted average exercise price, Exercised</t>
        </is>
      </c>
      <c r="B13" s="12" t="n">
        <v>2.33</v>
      </c>
      <c r="C13" s="4" t="inlineStr">
        <is>
          <t xml:space="preserve"> </t>
        </is>
      </c>
    </row>
    <row r="14">
      <c r="A14" s="4" t="inlineStr">
        <is>
          <t>Weighted average exercise price, Expired/Forfeited</t>
        </is>
      </c>
      <c r="B14" s="12" t="n">
        <v>13.47</v>
      </c>
      <c r="C14" s="4" t="inlineStr">
        <is>
          <t xml:space="preserve"> </t>
        </is>
      </c>
    </row>
    <row r="15">
      <c r="A15" s="4" t="inlineStr">
        <is>
          <t>Weighted average exercise price, Ending balance</t>
        </is>
      </c>
      <c r="B15" s="12" t="n">
        <v>12.22</v>
      </c>
      <c r="C15" s="8" t="n">
        <v>12.79</v>
      </c>
    </row>
    <row r="16">
      <c r="A16" s="4" t="inlineStr">
        <is>
          <t>Weighted average exercise price, Vested and exercisable</t>
        </is>
      </c>
      <c r="B16" s="12" t="n">
        <v>11.12</v>
      </c>
      <c r="C16" s="4" t="inlineStr">
        <is>
          <t xml:space="preserve"> </t>
        </is>
      </c>
    </row>
    <row r="17">
      <c r="A17" s="4" t="inlineStr">
        <is>
          <t>Weighted average exercise price, Vested and expected to vest</t>
        </is>
      </c>
      <c r="B17" s="8" t="n">
        <v>12.22</v>
      </c>
      <c r="C17" s="4" t="inlineStr">
        <is>
          <t xml:space="preserve"> </t>
        </is>
      </c>
    </row>
    <row r="18">
      <c r="A18" s="4" t="inlineStr">
        <is>
          <t>Weighted average remaining contractual term (in years)</t>
        </is>
      </c>
      <c r="B18" s="4" t="inlineStr">
        <is>
          <t>7 years</t>
        </is>
      </c>
      <c r="C18" s="4" t="inlineStr">
        <is>
          <t>7 years 3 months 18 days</t>
        </is>
      </c>
    </row>
    <row r="19">
      <c r="A19" s="4" t="inlineStr">
        <is>
          <t>Weighted average remaining contractual term (in years), Vested and exercisable</t>
        </is>
      </c>
      <c r="B19" s="4" t="inlineStr">
        <is>
          <t>6 years</t>
        </is>
      </c>
      <c r="C19" s="4" t="inlineStr">
        <is>
          <t xml:space="preserve"> </t>
        </is>
      </c>
    </row>
    <row r="20">
      <c r="A20" s="4" t="inlineStr">
        <is>
          <t>Weighted average remaining contractual term (in years), Vested and expected to vest</t>
        </is>
      </c>
      <c r="B20" s="4" t="inlineStr">
        <is>
          <t>7 years</t>
        </is>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ock Based Compensation - Additional Information (Details) - USD ($) $ / shares in Units,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date fair value of options granted</t>
        </is>
      </c>
      <c r="B4" s="4" t="inlineStr">
        <is>
          <t xml:space="preserve"> </t>
        </is>
      </c>
      <c r="C4" s="8" t="n">
        <v>4.87</v>
      </c>
      <c r="D4" s="4" t="inlineStr">
        <is>
          <t xml:space="preserve"> </t>
        </is>
      </c>
    </row>
    <row r="5">
      <c r="A5" s="4" t="inlineStr">
        <is>
          <t>Stock options vested and expected to vest aggregate intrinsic value</t>
        </is>
      </c>
      <c r="B5" s="6" t="n">
        <v>1</v>
      </c>
      <c r="C5" s="6" t="n">
        <v>1</v>
      </c>
      <c r="D5" s="9" t="n">
        <v>2.2</v>
      </c>
    </row>
    <row r="6">
      <c r="A6" s="4" t="inlineStr">
        <is>
          <t>Description of performance stock unit</t>
        </is>
      </c>
      <c r="B6" s="4" t="inlineStr">
        <is>
          <t xml:space="preserve"> </t>
        </is>
      </c>
      <c r="C6" s="4" t="inlineStr">
        <is>
          <t>Service as well as market and performance conditions determine the number of PSUs that the holder will earn from 0% to 150% of the target number of shares. The percentage received is based on the Company common stock price targets over a three-year service period. Additionally, the Company must achieve or exceed 75% of the year to date revenue target measured at the end of the quarter in which the price target is achieved.</t>
        </is>
      </c>
      <c r="D6" s="4" t="inlineStr">
        <is>
          <t xml:space="preserve"> </t>
        </is>
      </c>
    </row>
    <row r="7">
      <c r="A7" s="4" t="inlineStr">
        <is>
          <t>Share-based compensation expense -PSU</t>
        </is>
      </c>
      <c r="B7" s="9" t="n">
        <v>0.2</v>
      </c>
      <c r="C7" s="9" t="n">
        <v>0.4</v>
      </c>
      <c r="D7" s="4" t="inlineStr">
        <is>
          <t xml:space="preserve"> </t>
        </is>
      </c>
    </row>
    <row r="8">
      <c r="A8" s="4" t="inlineStr">
        <is>
          <t>Employee Stock Purchase Pla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Offering period of employee stock purchase plan</t>
        </is>
      </c>
      <c r="B10" s="4" t="inlineStr">
        <is>
          <t xml:space="preserve"> </t>
        </is>
      </c>
      <c r="C10" s="4" t="inlineStr">
        <is>
          <t>6 months</t>
        </is>
      </c>
      <c r="D10" s="4" t="inlineStr">
        <is>
          <t xml:space="preserve"> </t>
        </is>
      </c>
    </row>
    <row r="11">
      <c r="A11" s="4" t="inlineStr">
        <is>
          <t>Limited percentage of annual contribution</t>
        </is>
      </c>
      <c r="B11" s="11" t="n">
        <v>0.2</v>
      </c>
      <c r="C11" s="11" t="n">
        <v>0.2</v>
      </c>
      <c r="D11" s="4" t="inlineStr">
        <is>
          <t xml:space="preserve"> </t>
        </is>
      </c>
    </row>
    <row r="12">
      <c r="A12" s="4" t="inlineStr">
        <is>
          <t>Percentage of discount and fair value of option</t>
        </is>
      </c>
      <c r="B12" s="4" t="inlineStr">
        <is>
          <t xml:space="preserve"> </t>
        </is>
      </c>
      <c r="C12" s="11" t="n">
        <v>0.15</v>
      </c>
      <c r="D12" s="4" t="inlineStr">
        <is>
          <t xml:space="preserve"> </t>
        </is>
      </c>
    </row>
    <row r="13">
      <c r="A13" s="4" t="inlineStr">
        <is>
          <t>Proceeds from stock issued during period</t>
        </is>
      </c>
      <c r="B13" s="4" t="inlineStr">
        <is>
          <t xml:space="preserve"> </t>
        </is>
      </c>
      <c r="C13" s="9" t="n">
        <v>0.2</v>
      </c>
      <c r="D13" s="4" t="inlineStr">
        <is>
          <t xml:space="preserve"> </t>
        </is>
      </c>
    </row>
    <row r="14">
      <c r="A14" s="4" t="inlineStr">
        <is>
          <t>Number of stock issued during period</t>
        </is>
      </c>
      <c r="B14" s="4" t="inlineStr">
        <is>
          <t xml:space="preserve"> </t>
        </is>
      </c>
      <c r="C14" s="5" t="n">
        <v>31170</v>
      </c>
      <c r="D14" s="4" t="inlineStr">
        <is>
          <t xml:space="preserve"> </t>
        </is>
      </c>
    </row>
    <row r="15">
      <c r="A15" s="4" t="inlineStr">
        <is>
          <t>Employee Stock Purchase Plan | 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Purchase price percentage of market value of common stock</t>
        </is>
      </c>
      <c r="B17" s="4" t="inlineStr">
        <is>
          <t xml:space="preserve"> </t>
        </is>
      </c>
      <c r="C17" s="11" t="n">
        <v>0.85</v>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Total unrecognized compensation cost, period for recognition</t>
        </is>
      </c>
      <c r="B20" s="4" t="inlineStr">
        <is>
          <t xml:space="preserve"> </t>
        </is>
      </c>
      <c r="C20" s="4" t="inlineStr">
        <is>
          <t>2 years 6 months</t>
        </is>
      </c>
      <c r="D20" s="4" t="inlineStr">
        <is>
          <t xml:space="preserve"> </t>
        </is>
      </c>
    </row>
    <row r="21">
      <c r="A21" s="4" t="inlineStr">
        <is>
          <t>Total unrecognized compensation cost</t>
        </is>
      </c>
      <c r="B21" s="9" t="n">
        <v>4.8</v>
      </c>
      <c r="C21" s="9" t="n">
        <v>4.8</v>
      </c>
      <c r="D21" s="4" t="inlineStr">
        <is>
          <t xml:space="preserve"> </t>
        </is>
      </c>
    </row>
    <row r="22">
      <c r="A22" s="4" t="inlineStr">
        <is>
          <t>Restricted Stock Unit (RSU)</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Weighted average remaining contractual term</t>
        </is>
      </c>
      <c r="B24" s="4" t="inlineStr">
        <is>
          <t xml:space="preserve"> </t>
        </is>
      </c>
      <c r="C24" s="4" t="inlineStr">
        <is>
          <t>2 years 10 months 24 days</t>
        </is>
      </c>
      <c r="D24" s="4" t="inlineStr">
        <is>
          <t xml:space="preserve"> </t>
        </is>
      </c>
    </row>
    <row r="25">
      <c r="A25" s="4" t="inlineStr">
        <is>
          <t>Total unrecognized compensation cost</t>
        </is>
      </c>
      <c r="B25" s="13" t="n">
        <v>3.9</v>
      </c>
      <c r="C25" s="9" t="n">
        <v>3.9</v>
      </c>
      <c r="D25" s="4" t="inlineStr">
        <is>
          <t xml:space="preserve"> </t>
        </is>
      </c>
    </row>
    <row r="26">
      <c r="A26" s="4" t="inlineStr">
        <is>
          <t>Performance stock unit (PSU)</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Weighted average remaining contractual term</t>
        </is>
      </c>
      <c r="B28" s="4" t="inlineStr">
        <is>
          <t xml:space="preserve"> </t>
        </is>
      </c>
      <c r="C28" s="4" t="inlineStr">
        <is>
          <t>1 year 9 months 18 days</t>
        </is>
      </c>
      <c r="D28" s="4" t="inlineStr">
        <is>
          <t xml:space="preserve"> </t>
        </is>
      </c>
    </row>
    <row r="29">
      <c r="A29" s="4" t="inlineStr">
        <is>
          <t>Total unrecognized compensation cost</t>
        </is>
      </c>
      <c r="B29" s="9" t="n">
        <v>0.3</v>
      </c>
      <c r="C29" s="9" t="n">
        <v>0.3</v>
      </c>
      <c r="D2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Outstanding Restricted Stock Unit Activity (Details) shares in Thousands</t>
        </is>
      </c>
      <c r="B1" s="2" t="inlineStr">
        <is>
          <t>6 Months Ended</t>
        </is>
      </c>
    </row>
    <row r="2">
      <c r="B2" s="2" t="inlineStr">
        <is>
          <t>Jun. 30, 2022 $ / shares shares</t>
        </is>
      </c>
    </row>
    <row r="3">
      <c r="A3" s="4" t="inlineStr">
        <is>
          <t>Restricted Stock Unit (RSU)</t>
        </is>
      </c>
      <c r="B3" s="4" t="inlineStr">
        <is>
          <t xml:space="preserve"> </t>
        </is>
      </c>
    </row>
    <row r="4">
      <c r="A4" s="3" t="inlineStr">
        <is>
          <t>Share Based Compensation Arrangement By Share Based Payment Award [Line Items]</t>
        </is>
      </c>
      <c r="B4" s="4" t="inlineStr">
        <is>
          <t xml:space="preserve"> </t>
        </is>
      </c>
    </row>
    <row r="5">
      <c r="A5" s="4" t="inlineStr">
        <is>
          <t>Restricted stock units, Beginning balance | shares</t>
        </is>
      </c>
      <c r="B5" s="5" t="n">
        <v>333</v>
      </c>
    </row>
    <row r="6">
      <c r="A6" s="4" t="inlineStr">
        <is>
          <t>Restricted stock units, Grants | shares</t>
        </is>
      </c>
      <c r="B6" s="5" t="n">
        <v>145</v>
      </c>
    </row>
    <row r="7">
      <c r="A7" s="4" t="inlineStr">
        <is>
          <t>Restricted stock units, Vested and released | shares</t>
        </is>
      </c>
      <c r="B7" s="5" t="n">
        <v>-78</v>
      </c>
    </row>
    <row r="8">
      <c r="A8" s="4" t="inlineStr">
        <is>
          <t>Restricted stock units, Forfeited | shares</t>
        </is>
      </c>
      <c r="B8" s="5" t="n">
        <v>-69</v>
      </c>
    </row>
    <row r="9">
      <c r="A9" s="4" t="inlineStr">
        <is>
          <t>Restricted stock units, Ending balance | shares</t>
        </is>
      </c>
      <c r="B9" s="5" t="n">
        <v>331</v>
      </c>
    </row>
    <row r="10">
      <c r="A10" s="4" t="inlineStr">
        <is>
          <t>Weighted average grant date fair value, Beginning balance | $ / shares</t>
        </is>
      </c>
      <c r="B10" s="8" t="n">
        <v>17.55</v>
      </c>
    </row>
    <row r="11">
      <c r="A11" s="4" t="inlineStr">
        <is>
          <t>Weighted average grant date fair value, Grants | $ / shares</t>
        </is>
      </c>
      <c r="B11" s="12" t="n">
        <v>9.02</v>
      </c>
    </row>
    <row r="12">
      <c r="A12" s="4" t="inlineStr">
        <is>
          <t>Weighted average grant date fair value, Vested and released | $ / shares</t>
        </is>
      </c>
      <c r="B12" s="12" t="n">
        <v>17.9</v>
      </c>
    </row>
    <row r="13">
      <c r="A13" s="4" t="inlineStr">
        <is>
          <t>Weighted average grant date fair value, Forfeited | $ / shares</t>
        </is>
      </c>
      <c r="B13" s="12" t="n">
        <v>15.54</v>
      </c>
    </row>
    <row r="14">
      <c r="A14" s="4" t="inlineStr">
        <is>
          <t>Weighted average grant date fair value, Ending balance | $ / shares</t>
        </is>
      </c>
      <c r="B14" s="8" t="n">
        <v>14.13</v>
      </c>
    </row>
    <row r="15">
      <c r="A15" s="4" t="inlineStr">
        <is>
          <t>Performance stock unit [Member]</t>
        </is>
      </c>
      <c r="B15" s="4" t="inlineStr">
        <is>
          <t xml:space="preserve"> </t>
        </is>
      </c>
    </row>
    <row r="16">
      <c r="A16" s="3" t="inlineStr">
        <is>
          <t>Share Based Compensation Arrangement By Share Based Payment Award [Line Items]</t>
        </is>
      </c>
      <c r="B16" s="4" t="inlineStr">
        <is>
          <t xml:space="preserve"> </t>
        </is>
      </c>
    </row>
    <row r="17">
      <c r="A17" s="4" t="inlineStr">
        <is>
          <t>Restricted stock units, Beginning balance | shares</t>
        </is>
      </c>
      <c r="B17" s="5" t="n">
        <v>0</v>
      </c>
    </row>
    <row r="18">
      <c r="A18" s="4" t="inlineStr">
        <is>
          <t>Restricted stock units, Grants | shares</t>
        </is>
      </c>
      <c r="B18" s="5" t="n">
        <v>174</v>
      </c>
    </row>
    <row r="19">
      <c r="A19" s="4" t="inlineStr">
        <is>
          <t>Restricted stock units, Vested and released | shares</t>
        </is>
      </c>
      <c r="B19" s="5" t="n">
        <v>0</v>
      </c>
    </row>
    <row r="20">
      <c r="A20" s="4" t="inlineStr">
        <is>
          <t>Restricted stock units, Forfeited | shares</t>
        </is>
      </c>
      <c r="B20" s="5" t="n">
        <v>0</v>
      </c>
    </row>
    <row r="21">
      <c r="A21" s="4" t="inlineStr">
        <is>
          <t>Restricted stock units, Ending balance | shares</t>
        </is>
      </c>
      <c r="B21" s="5" t="n">
        <v>174</v>
      </c>
    </row>
    <row r="22">
      <c r="A22" s="4" t="inlineStr">
        <is>
          <t>Weighted average grant date fair value, Beginning balance | $ / shares</t>
        </is>
      </c>
      <c r="B22" s="6" t="n">
        <v>0</v>
      </c>
    </row>
    <row r="23">
      <c r="A23" s="4" t="inlineStr">
        <is>
          <t>Weighted average grant date fair value, Grants | $ / shares</t>
        </is>
      </c>
      <c r="B23" s="12" t="n">
        <v>2.2</v>
      </c>
    </row>
    <row r="24">
      <c r="A24" s="4" t="inlineStr">
        <is>
          <t>Weighted average grant date fair value, Vested and released | $ / shares</t>
        </is>
      </c>
      <c r="B24" s="5" t="n">
        <v>0</v>
      </c>
    </row>
    <row r="25">
      <c r="A25" s="4" t="inlineStr">
        <is>
          <t>Weighted average grant date fair value, Forfeited | $ / shares</t>
        </is>
      </c>
      <c r="B25" s="5" t="n">
        <v>0</v>
      </c>
    </row>
    <row r="26">
      <c r="A26" s="4" t="inlineStr">
        <is>
          <t>Weighted average grant date fair value, Ending balance | $ / shares</t>
        </is>
      </c>
      <c r="B26"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 $ in Thousands</t>
        </is>
      </c>
      <c r="B1" s="2" t="inlineStr">
        <is>
          <t>3 Months Ended</t>
        </is>
      </c>
      <c r="C1" s="2" t="inlineStr">
        <is>
          <t>6 Months Ended</t>
        </is>
      </c>
    </row>
    <row r="2">
      <c r="B2" s="2" t="inlineStr">
        <is>
          <t>Jun. 30, 2022</t>
        </is>
      </c>
      <c r="C2" s="2" t="inlineStr">
        <is>
          <t>Jun. 30, 2022</t>
        </is>
      </c>
    </row>
    <row r="3">
      <c r="A3" s="3" t="inlineStr">
        <is>
          <t>Commitment And Contingencies [Line Items]</t>
        </is>
      </c>
      <c r="B3" s="4" t="inlineStr">
        <is>
          <t xml:space="preserve"> </t>
        </is>
      </c>
      <c r="C3" s="4" t="inlineStr">
        <is>
          <t xml:space="preserve"> </t>
        </is>
      </c>
    </row>
    <row r="4">
      <c r="A4" s="4" t="inlineStr">
        <is>
          <t>Warranty expense reserve</t>
        </is>
      </c>
      <c r="B4" s="4" t="inlineStr">
        <is>
          <t xml:space="preserve"> </t>
        </is>
      </c>
      <c r="C4" s="6" t="n">
        <v>141000</v>
      </c>
    </row>
    <row r="5">
      <c r="A5" s="4" t="inlineStr">
        <is>
          <t>Arizona facility shut down</t>
        </is>
      </c>
      <c r="B5" s="4" t="inlineStr">
        <is>
          <t xml:space="preserve"> </t>
        </is>
      </c>
      <c r="C5" s="4" t="inlineStr">
        <is>
          <t xml:space="preserve"> </t>
        </is>
      </c>
    </row>
    <row r="6">
      <c r="A6" s="3" t="inlineStr">
        <is>
          <t>Commitment And Contingencies [Line Items]</t>
        </is>
      </c>
      <c r="B6" s="4" t="inlineStr">
        <is>
          <t xml:space="preserve"> </t>
        </is>
      </c>
      <c r="C6" s="4" t="inlineStr">
        <is>
          <t xml:space="preserve"> </t>
        </is>
      </c>
    </row>
    <row r="7">
      <c r="A7" s="4" t="inlineStr">
        <is>
          <t>Accrued severance costs</t>
        </is>
      </c>
      <c r="B7" s="6" t="n">
        <v>24700</v>
      </c>
      <c r="C7" s="6" t="n">
        <v>1226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140</v>
      </c>
      <c r="C4" s="6" t="n">
        <v>-2372</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337</v>
      </c>
      <c r="C6" s="5" t="n">
        <v>258</v>
      </c>
    </row>
    <row r="7">
      <c r="A7" s="4" t="inlineStr">
        <is>
          <t>Loss on disposal of property and equipment</t>
        </is>
      </c>
      <c r="B7" s="5" t="n">
        <v>3</v>
      </c>
      <c r="C7" s="5" t="n">
        <v>0</v>
      </c>
    </row>
    <row r="8">
      <c r="A8" s="4" t="inlineStr">
        <is>
          <t>Amortization of intangible assets</t>
        </is>
      </c>
      <c r="B8" s="5" t="n">
        <v>1513</v>
      </c>
      <c r="C8" s="5" t="n">
        <v>1483</v>
      </c>
    </row>
    <row r="9">
      <c r="A9" s="4" t="inlineStr">
        <is>
          <t>Stock-based compensation</t>
        </is>
      </c>
      <c r="B9" s="5" t="n">
        <v>2455</v>
      </c>
      <c r="C9" s="5" t="n">
        <v>1936</v>
      </c>
    </row>
    <row r="10">
      <c r="A10" s="4" t="inlineStr">
        <is>
          <t>Change in fair value of contingent consideration</t>
        </is>
      </c>
      <c r="B10" s="5" t="n">
        <v>0</v>
      </c>
      <c r="C10" s="5" t="n">
        <v>1557</v>
      </c>
    </row>
    <row r="11">
      <c r="A11" s="4" t="inlineStr">
        <is>
          <t>Deferred tax liability</t>
        </is>
      </c>
      <c r="B11" s="5" t="n">
        <v>18</v>
      </c>
      <c r="C11" s="5" t="n">
        <v>-2291</v>
      </c>
    </row>
    <row r="12">
      <c r="A12" s="3" t="inlineStr">
        <is>
          <t>Changes in operating assets and liabilities:</t>
        </is>
      </c>
      <c r="B12" s="4" t="inlineStr">
        <is>
          <t xml:space="preserve"> </t>
        </is>
      </c>
      <c r="C12" s="4" t="inlineStr">
        <is>
          <t xml:space="preserve"> </t>
        </is>
      </c>
    </row>
    <row r="13">
      <c r="A13" s="4" t="inlineStr">
        <is>
          <t>Trade accounts receivable</t>
        </is>
      </c>
      <c r="B13" s="5" t="n">
        <v>935</v>
      </c>
      <c r="C13" s="5" t="n">
        <v>-5735</v>
      </c>
    </row>
    <row r="14">
      <c r="A14" s="4" t="inlineStr">
        <is>
          <t>Inventory</t>
        </is>
      </c>
      <c r="B14" s="5" t="n">
        <v>328</v>
      </c>
      <c r="C14" s="5" t="n">
        <v>-1861</v>
      </c>
    </row>
    <row r="15">
      <c r="A15" s="4" t="inlineStr">
        <is>
          <t>Prepaid expenses and other current assets</t>
        </is>
      </c>
      <c r="B15" s="5" t="n">
        <v>-554</v>
      </c>
      <c r="C15" s="5" t="n">
        <v>-265</v>
      </c>
    </row>
    <row r="16">
      <c r="A16" s="4" t="inlineStr">
        <is>
          <t>Other assets</t>
        </is>
      </c>
      <c r="B16" s="5" t="n">
        <v>75</v>
      </c>
      <c r="C16" s="5" t="n">
        <v>48</v>
      </c>
    </row>
    <row r="17">
      <c r="A17" s="4" t="inlineStr">
        <is>
          <t>Accounts payable</t>
        </is>
      </c>
      <c r="B17" s="5" t="n">
        <v>1159</v>
      </c>
      <c r="C17" s="5" t="n">
        <v>2356</v>
      </c>
    </row>
    <row r="18">
      <c r="A18" s="4" t="inlineStr">
        <is>
          <t>Accrued compensation</t>
        </is>
      </c>
      <c r="B18" s="5" t="n">
        <v>-193</v>
      </c>
      <c r="C18" s="5" t="n">
        <v>-871</v>
      </c>
    </row>
    <row r="19">
      <c r="A19" s="4" t="inlineStr">
        <is>
          <t>Accrued liabilities and other</t>
        </is>
      </c>
      <c r="B19" s="5" t="n">
        <v>94</v>
      </c>
      <c r="C19" s="5" t="n">
        <v>217</v>
      </c>
    </row>
    <row r="20">
      <c r="A20" s="4" t="inlineStr">
        <is>
          <t>Lease liabilities</t>
        </is>
      </c>
      <c r="B20" s="5" t="n">
        <v>-50</v>
      </c>
      <c r="C20" s="5" t="n">
        <v>-39</v>
      </c>
    </row>
    <row r="21">
      <c r="A21" s="4" t="inlineStr">
        <is>
          <t>Net cash provided by (used in) operating activities</t>
        </is>
      </c>
      <c r="B21" s="5" t="n">
        <v>1980</v>
      </c>
      <c r="C21" s="5" t="n">
        <v>-5579</v>
      </c>
    </row>
    <row r="22">
      <c r="A22" s="3" t="inlineStr">
        <is>
          <t>Cash flows from investing activities:</t>
        </is>
      </c>
      <c r="B22" s="4" t="inlineStr">
        <is>
          <t xml:space="preserve"> </t>
        </is>
      </c>
      <c r="C22" s="4" t="inlineStr">
        <is>
          <t xml:space="preserve"> </t>
        </is>
      </c>
    </row>
    <row r="23">
      <c r="A23" s="4" t="inlineStr">
        <is>
          <t>Cash paid for acquisition, net of cash acquired</t>
        </is>
      </c>
      <c r="B23" s="5" t="n">
        <v>0</v>
      </c>
      <c r="C23" s="5" t="n">
        <v>-14185</v>
      </c>
    </row>
    <row r="24">
      <c r="A24" s="4" t="inlineStr">
        <is>
          <t>Purchases of property and equipment</t>
        </is>
      </c>
      <c r="B24" s="5" t="n">
        <v>-174</v>
      </c>
      <c r="C24" s="5" t="n">
        <v>-409</v>
      </c>
    </row>
    <row r="25">
      <c r="A25" s="4" t="inlineStr">
        <is>
          <t>Proceeds from sale of equipment</t>
        </is>
      </c>
      <c r="B25" s="5" t="n">
        <v>10</v>
      </c>
      <c r="C25" s="5" t="n">
        <v>0</v>
      </c>
    </row>
    <row r="26">
      <c r="A26" s="4" t="inlineStr">
        <is>
          <t>Net cash used in investing activities</t>
        </is>
      </c>
      <c r="B26" s="5" t="n">
        <v>-164</v>
      </c>
      <c r="C26" s="5" t="n">
        <v>-14594</v>
      </c>
    </row>
    <row r="27">
      <c r="A27" s="3" t="inlineStr">
        <is>
          <t>Cash flows from financing activities:</t>
        </is>
      </c>
      <c r="B27" s="4" t="inlineStr">
        <is>
          <t xml:space="preserve"> </t>
        </is>
      </c>
      <c r="C27" s="4" t="inlineStr">
        <is>
          <t xml:space="preserve"> </t>
        </is>
      </c>
    </row>
    <row r="28">
      <c r="A28" s="4" t="inlineStr">
        <is>
          <t>Cash paid for business acquisition</t>
        </is>
      </c>
      <c r="B28" s="5" t="n">
        <v>-7015</v>
      </c>
      <c r="C28" s="5" t="n">
        <v>0</v>
      </c>
    </row>
    <row r="29">
      <c r="A29" s="4" t="inlineStr">
        <is>
          <t>Proceeds from issuance of common stock, net</t>
        </is>
      </c>
      <c r="B29" s="5" t="n">
        <v>136</v>
      </c>
      <c r="C29" s="5" t="n">
        <v>2240</v>
      </c>
    </row>
    <row r="30">
      <c r="A30" s="4" t="inlineStr">
        <is>
          <t>Net cash (used in) provided by financing activities</t>
        </is>
      </c>
      <c r="B30" s="5" t="n">
        <v>-6879</v>
      </c>
      <c r="C30" s="5" t="n">
        <v>2240</v>
      </c>
    </row>
    <row r="31">
      <c r="A31" s="4" t="inlineStr">
        <is>
          <t>Net decrease in cash, cash equivalents and restricted cash</t>
        </is>
      </c>
      <c r="B31" s="5" t="n">
        <v>-5063</v>
      </c>
      <c r="C31" s="5" t="n">
        <v>-17933</v>
      </c>
    </row>
    <row r="32">
      <c r="A32" s="4" t="inlineStr">
        <is>
          <t>Cash, cash equivalents, and restricted cash; beginning of period</t>
        </is>
      </c>
      <c r="B32" s="5" t="n">
        <v>14686</v>
      </c>
      <c r="C32" s="5" t="n">
        <v>38348</v>
      </c>
    </row>
    <row r="33">
      <c r="A33" s="4" t="inlineStr">
        <is>
          <t>Cash, cash equivalents, and restricted cash; end of period</t>
        </is>
      </c>
      <c r="B33" s="5" t="n">
        <v>9623</v>
      </c>
      <c r="C33" s="5" t="n">
        <v>20415</v>
      </c>
    </row>
    <row r="34">
      <c r="A34" s="3" t="inlineStr">
        <is>
          <t>Supplemental disclosure of cash flow information:</t>
        </is>
      </c>
      <c r="B34" s="4" t="inlineStr">
        <is>
          <t xml:space="preserve"> </t>
        </is>
      </c>
      <c r="C34" s="4" t="inlineStr">
        <is>
          <t xml:space="preserve"> </t>
        </is>
      </c>
    </row>
    <row r="35">
      <c r="A35" s="4" t="inlineStr">
        <is>
          <t>Taxes paid</t>
        </is>
      </c>
      <c r="B35" s="5" t="n">
        <v>110</v>
      </c>
      <c r="C35" s="5" t="n">
        <v>58</v>
      </c>
    </row>
    <row r="36">
      <c r="A36" s="3" t="inlineStr">
        <is>
          <t>Supplemental disclosure of non-cash investing and financing activities:</t>
        </is>
      </c>
      <c r="B36" s="4" t="inlineStr">
        <is>
          <t xml:space="preserve"> </t>
        </is>
      </c>
      <c r="C36" s="4" t="inlineStr">
        <is>
          <t xml:space="preserve"> </t>
        </is>
      </c>
    </row>
    <row r="37">
      <c r="A37" s="4" t="inlineStr">
        <is>
          <t>Right-of-use assets recorded upon adoption of ASC 842</t>
        </is>
      </c>
      <c r="B37" s="5" t="n">
        <v>0</v>
      </c>
      <c r="C37" s="5" t="n">
        <v>3199</v>
      </c>
    </row>
    <row r="38">
      <c r="A38" s="4" t="inlineStr">
        <is>
          <t>Leased liabilities recorded upon adoption of ASC 842</t>
        </is>
      </c>
      <c r="B38" s="5" t="n">
        <v>0</v>
      </c>
      <c r="C38" s="5" t="n">
        <v>3519</v>
      </c>
    </row>
    <row r="39">
      <c r="A39" s="4" t="inlineStr">
        <is>
          <t>Operating lease liabilities resulting from right-of-use assets</t>
        </is>
      </c>
      <c r="B39" s="5" t="n">
        <v>254</v>
      </c>
      <c r="C39" s="5" t="n">
        <v>0</v>
      </c>
    </row>
    <row r="40">
      <c r="A40" s="4" t="inlineStr">
        <is>
          <t>Accrual of property and equipment</t>
        </is>
      </c>
      <c r="B40" s="5" t="n">
        <v>429</v>
      </c>
      <c r="C40" s="5" t="n">
        <v>94</v>
      </c>
    </row>
    <row r="41">
      <c r="A41" s="4" t="inlineStr">
        <is>
          <t>Cash and cash equivalents</t>
        </is>
      </c>
      <c r="B41" s="5" t="n">
        <v>9448</v>
      </c>
      <c r="C41" s="5" t="n">
        <v>20240</v>
      </c>
    </row>
    <row r="42">
      <c r="A42" s="4" t="inlineStr">
        <is>
          <t>Restricted cash included in prepaid expenses and other current assets and other assets long term</t>
        </is>
      </c>
      <c r="B42" s="5" t="n">
        <v>175</v>
      </c>
      <c r="C42" s="5" t="n">
        <v>175</v>
      </c>
    </row>
    <row r="43">
      <c r="A43" s="4" t="inlineStr">
        <is>
          <t>Total cash, cash equivalents, and restricted cash</t>
        </is>
      </c>
      <c r="B43" s="6" t="n">
        <v>9623</v>
      </c>
      <c r="C43" s="6" t="n">
        <v>204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 Additional Information (Details) - Customer Concentration Risk - Major Customer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Net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1</v>
      </c>
      <c r="C5" s="11" t="n">
        <v>0.1</v>
      </c>
      <c r="D5" s="11" t="n">
        <v>0.1</v>
      </c>
      <c r="E5" s="11" t="n">
        <v>0.1</v>
      </c>
      <c r="F5" s="4" t="inlineStr">
        <is>
          <t xml:space="preserve"> </t>
        </is>
      </c>
    </row>
    <row r="6">
      <c r="A6" s="4" t="inlineStr">
        <is>
          <t>Trade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1" t="n">
        <v>0.1</v>
      </c>
      <c r="E8" s="4" t="inlineStr">
        <is>
          <t xml:space="preserve"> </t>
        </is>
      </c>
      <c r="F8" s="11" t="n">
        <v>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 Schedule of Concentration of Sales and Accounts Receivable (Details) - Customer Concentration Risk</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Net Revenu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28</v>
      </c>
      <c r="C5" s="11" t="n">
        <v>0.11</v>
      </c>
      <c r="D5" s="11" t="n">
        <v>0.28</v>
      </c>
      <c r="E5" s="11" t="n">
        <v>0.13</v>
      </c>
      <c r="F5" s="4" t="inlineStr">
        <is>
          <t xml:space="preserve"> </t>
        </is>
      </c>
    </row>
    <row r="6">
      <c r="A6" s="4" t="inlineStr">
        <is>
          <t>Net Revenu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22</v>
      </c>
      <c r="C8" s="11" t="n">
        <v>0.24</v>
      </c>
      <c r="D8" s="11" t="n">
        <v>0.19</v>
      </c>
      <c r="E8" s="11" t="n">
        <v>0.25</v>
      </c>
      <c r="F8" s="4" t="inlineStr">
        <is>
          <t xml:space="preserve"> </t>
        </is>
      </c>
    </row>
    <row r="9">
      <c r="A9" s="4" t="inlineStr">
        <is>
          <t>Net Revenue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1" t="n">
        <v>0.14</v>
      </c>
      <c r="C11" s="11" t="n">
        <v>0.04</v>
      </c>
      <c r="D11" s="11" t="n">
        <v>0.15</v>
      </c>
      <c r="E11" s="11" t="n">
        <v>0.03</v>
      </c>
      <c r="F11" s="4" t="inlineStr">
        <is>
          <t xml:space="preserve"> </t>
        </is>
      </c>
    </row>
    <row r="12">
      <c r="A12" s="4" t="inlineStr">
        <is>
          <t>Net Revenue | Customer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1" t="n">
        <v>0.14</v>
      </c>
      <c r="C14" s="11" t="n">
        <v>0.21</v>
      </c>
      <c r="D14" s="11" t="n">
        <v>0.14</v>
      </c>
      <c r="E14" s="11" t="n">
        <v>0.18</v>
      </c>
      <c r="F14" s="4" t="inlineStr">
        <is>
          <t xml:space="preserve"> </t>
        </is>
      </c>
    </row>
    <row r="15">
      <c r="A15" s="4" t="inlineStr">
        <is>
          <t>Trade Accounts Receivable | Customer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1" t="n">
        <v>0.39</v>
      </c>
      <c r="E17" s="4" t="inlineStr">
        <is>
          <t xml:space="preserve"> </t>
        </is>
      </c>
      <c r="F17" s="11" t="n">
        <v>0.29</v>
      </c>
    </row>
    <row r="18">
      <c r="A18" s="4" t="inlineStr">
        <is>
          <t>Trade Accounts Receivable | Customer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1" t="n">
        <v>0.14</v>
      </c>
      <c r="E20" s="4" t="inlineStr">
        <is>
          <t xml:space="preserve"> </t>
        </is>
      </c>
      <c r="F20" s="11" t="n">
        <v>0.02</v>
      </c>
    </row>
    <row r="21">
      <c r="A21" s="4" t="inlineStr">
        <is>
          <t>Trade Accounts Receivable | Customer 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1" t="n">
        <v>0.13</v>
      </c>
      <c r="E23" s="4" t="inlineStr">
        <is>
          <t xml:space="preserve"> </t>
        </is>
      </c>
      <c r="F23" s="11" t="n">
        <v>0.03</v>
      </c>
    </row>
    <row r="24">
      <c r="A24" s="4" t="inlineStr">
        <is>
          <t>Trade Accounts Receivable | Customer 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1" t="n">
        <v>0.11</v>
      </c>
      <c r="E26" s="4" t="inlineStr">
        <is>
          <t xml:space="preserve"> </t>
        </is>
      </c>
      <c r="F26" s="11" t="n">
        <v>0.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chedule of Concentration of Fixed Assets by Geographical Regions (Details) - USD ($) $ in Thousand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2951</v>
      </c>
      <c r="C3" s="6" t="n">
        <v>2698</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2601</v>
      </c>
      <c r="C6" s="5" t="n">
        <v>2288</v>
      </c>
    </row>
    <row r="7">
      <c r="A7" s="4" t="inlineStr">
        <is>
          <t>Asia Pacific (APAC)</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170</v>
      </c>
      <c r="C9" s="5" t="n">
        <v>217</v>
      </c>
    </row>
    <row r="10">
      <c r="A10" s="4" t="inlineStr">
        <is>
          <t>Europe, Middle East and Africa (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180</v>
      </c>
      <c r="C12" s="6" t="n">
        <v>1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ummary of Disaggregated Revenue By Sales Channe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ed revenues</t>
        </is>
      </c>
      <c r="B4" s="6" t="n">
        <v>19286</v>
      </c>
      <c r="C4" s="6" t="n">
        <v>17297</v>
      </c>
      <c r="D4" s="6" t="n">
        <v>36808</v>
      </c>
      <c r="E4" s="6" t="n">
        <v>34674</v>
      </c>
    </row>
    <row r="5">
      <c r="A5" s="4" t="inlineStr">
        <is>
          <t>Distributors and resell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ed revenues</t>
        </is>
      </c>
      <c r="B7" s="5" t="n">
        <v>11415</v>
      </c>
      <c r="C7" s="5" t="n">
        <v>11050</v>
      </c>
      <c r="D7" s="5" t="n">
        <v>21566</v>
      </c>
      <c r="E7" s="5" t="n">
        <v>23024</v>
      </c>
    </row>
    <row r="8">
      <c r="A8" s="4" t="inlineStr">
        <is>
          <t>OEM/ODM/Contract Manufactur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ed revenues</t>
        </is>
      </c>
      <c r="B10" s="5" t="n">
        <v>3159</v>
      </c>
      <c r="C10" s="5" t="n">
        <v>2204</v>
      </c>
      <c r="D10" s="5" t="n">
        <v>6654</v>
      </c>
      <c r="E10" s="5" t="n">
        <v>512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ed revenues</t>
        </is>
      </c>
      <c r="B13" s="6" t="n">
        <v>4712</v>
      </c>
      <c r="C13" s="6" t="n">
        <v>4043</v>
      </c>
      <c r="D13" s="6" t="n">
        <v>8588</v>
      </c>
      <c r="E13" s="6" t="n">
        <v>652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ummary of Disaggregated Revenue By Market Group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9286</v>
      </c>
      <c r="C4" s="6" t="n">
        <v>17297</v>
      </c>
      <c r="D4" s="6" t="n">
        <v>36808</v>
      </c>
      <c r="E4" s="6" t="n">
        <v>34674</v>
      </c>
    </row>
    <row r="5">
      <c r="A5" s="4" t="inlineStr">
        <is>
          <t>Consu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5981</v>
      </c>
      <c r="C7" s="5" t="n">
        <v>8905</v>
      </c>
      <c r="D7" s="5" t="n">
        <v>12043</v>
      </c>
      <c r="E7" s="5" t="n">
        <v>19201</v>
      </c>
    </row>
    <row r="8">
      <c r="A8" s="4" t="inlineStr">
        <is>
          <t>Enterpris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9120</v>
      </c>
      <c r="C10" s="5" t="n">
        <v>6152</v>
      </c>
      <c r="D10" s="5" t="n">
        <v>17749</v>
      </c>
      <c r="E10" s="5" t="n">
        <v>10534</v>
      </c>
    </row>
    <row r="11">
      <c r="A11" s="4" t="inlineStr">
        <is>
          <t>Automotiv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6" t="n">
        <v>4185</v>
      </c>
      <c r="C13" s="6" t="n">
        <v>2240</v>
      </c>
      <c r="D13" s="6" t="n">
        <v>7016</v>
      </c>
      <c r="E13" s="6" t="n">
        <v>493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ummary of Disaggregated Revenue By Geograph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ed revenues</t>
        </is>
      </c>
      <c r="B4" s="6" t="n">
        <v>19286</v>
      </c>
      <c r="C4" s="6" t="n">
        <v>17297</v>
      </c>
      <c r="D4" s="6" t="n">
        <v>36808</v>
      </c>
      <c r="E4" s="6" t="n">
        <v>34674</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ed revenues</t>
        </is>
      </c>
      <c r="B7" s="5" t="n">
        <v>6268</v>
      </c>
      <c r="C7" s="5" t="n">
        <v>9100</v>
      </c>
      <c r="D7" s="5" t="n">
        <v>12727</v>
      </c>
      <c r="E7" s="5" t="n">
        <v>19009</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ed revenues</t>
        </is>
      </c>
      <c r="B10" s="5" t="n">
        <v>12424</v>
      </c>
      <c r="C10" s="5" t="n">
        <v>7576</v>
      </c>
      <c r="D10" s="5" t="n">
        <v>22903</v>
      </c>
      <c r="E10" s="5" t="n">
        <v>14233</v>
      </c>
    </row>
    <row r="11">
      <c r="A11" s="4" t="inlineStr">
        <is>
          <t>Rest of the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ed revenues</t>
        </is>
      </c>
      <c r="B13" s="6" t="n">
        <v>594</v>
      </c>
      <c r="C13" s="6" t="n">
        <v>621</v>
      </c>
      <c r="D13" s="6" t="n">
        <v>1178</v>
      </c>
      <c r="E13" s="6" t="n">
        <v>14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9286</v>
      </c>
      <c r="C4" s="6" t="n">
        <v>17297</v>
      </c>
      <c r="D4" s="6" t="n">
        <v>36808</v>
      </c>
      <c r="E4" s="6" t="n">
        <v>3467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6" t="n">
        <v>12400</v>
      </c>
      <c r="C7" s="6" t="n">
        <v>7400</v>
      </c>
      <c r="D7" s="6" t="n">
        <v>22700</v>
      </c>
      <c r="E7" s="6" t="n">
        <v>138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Note 1. Description of Business and Basis of Presentation Description of Business Airgain, Inc. was incorporated in the State of California on March 20, 1995; and reincorporated in the State of Delaware on August 17, 2016. Airgain, Inc. together with its subsidiary NimbeLink are herein refer to as the “Company,” “we,” or “our”. The Company is a leading provider of connectivity solutions including embedded components, external antennas, and integrated systems that enable wireless networking in the consumer, enterprise, and automotive markets. The Company’s headquarters is in San Diego, California. Basis of Presentation and Principles of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21 , from which the balance sheet information herein was derived. The Condensed Consolidated Financial Statements include the accounts of the Company and its wholly owned subsidiary. All intercompany transactions and investments have been eliminated in consolidation. Segment Information The Company’s operations are located primarily in the United States and most of its assets are located in San Diego, California, and Plymouth, Minnesota. The Company operates in one segment related to providing connectivity solutions – embedded components, external antennas, and integrated systems. The Company’s chief operating decision-maker is its chief executive officer, who reviews operating results on an aggregate basis and manages the Company’s operations as a single operating segment.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amounts in the prior year financial statements have been reclassified to conform to the presentation of the current year financial statements including the reclassification of sales and marketing expenses in the Company's consolidated statement of operations as well as reclassification of sales channel and geographic location in the disaggregated revenue disclosures i n Note 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During the six months ended June 30, 2022, there have been no material changes to the Company’s significant accounting policies as described in the Company’s Annual Report on Form 10-K for the fiscal year ended December 31, 2021. Restricted Cash As of June 30, 2022 and December 31, 2021, the Company had $ 175,000 in cash on deposit to secure certain lease commitments; $ 40,000 of which is short-term in nature and recorded in prepaid expenses and other current assets and $ 135,000 of which is restricted for more than twelve months and recorded in other assets in the Company’s consolidated balance sheet. Trade Accounts Receivable Trade accounts receivable is adjusted for all known uncollectible accounts. The policy for determining when receivables are past due or delinquent is based on the contractual terms agreed upon. Accounts are written off once all collection efforts have been exhausted. An allowance for doubtful accounts is established when, in the opinion of management, collection of the account is doubtful. No allowance for doubtful accounts was recorded as of June 30, 2022 and December 31, 2021 . Inventory The majority of the Company’s products are manufactured by third parties that retain ownership of the inventory until title is transferred to the customer at the shipping point. In some situations, the Company retains ownership of inventory which is held in third party contract manufacturing facilitie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consolidated balance sheets. In the second quarter of 2022, the Company closed its facility located in Scottsdale, Arizona where certain of its products were previously manufactured. Inventory is stated at the lower of cost or net realizable value. For items manufactured by the Company,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Reserves for excess and obsolete inventories are estimated based on product life cycles, quality issues, and historical experience and were $ 107,000 and $ 47,000 as of June 30, 2022, and December 31, 2021 , respectively. Business Combinations The Company applies the provisions of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the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 Revenue Recognition On January 1, 2019, the Company adopted Financial Accounting Standards Board (FASB) ASC Topic 606, Revenue from Contracts with Customers (ASC 606) using the modified retrospective method. The Company generates revenue mainly from the sale of wireless connectivity solutions and technologies. A portion of revenue is generated from service agreements and data subscription plans with certain customers. The revenue generated from service agreements and data subscription plans is insignificant. The Company recognizes revenue to depict the transfer of control of the promised goods or services to customers in an amount that reflects the consideration to which the entity expects to be entitled for those goods or services. Control transfers to customers either when the products are shipped to or received by the customer, based on the terms of the specific agreement with the customer. Revenue from the NimbeLink data subscription plans is recognized over the period of the subscription. The Company records revenue based on a five-step model in accordance with ASC 606 whereby the company (i) identifies the contract(s) with the customer, (ii) identifies the performance obligations in the contract, (iii) determines the transaction price, (iv) allocates the transaction price to the performance obligation(s) in the contract and (v) recognizes the revenue when (as) the entity satisfies performance obligations. The Company only applies the five-step model when it is probable that the entity will collect substantially all of the consideration it is entitled to in exchange for the goods or services it transfers to the customer. For product sales, each purchase order, along with existing customer agreements, when applicable, represents a contract from a customer and each product sold represents a distinct performance obligation. The contract’s transaction price is allocated to each distinct performance obligation and recognized as revenue when, or as, the performance obligation is satisfied. The majority of the Company’s revenue is recognized on a “point-in-time” basis when control passes to the customer. The revenue from service contracts is recognized either at a "point-in-time" or “over time” based on the terms and conditions in the contract. Revenue from data subscription plans are recognized “over time”. The Company offers return rights and/or pricing credits under certain circumstances. A reserve for potential rights of return of $ 44,000 and $ 109,000 was recorded as of June 30, 2022 and December 31, 2021, respectively. The Company’s contracts with customers do not typically include extended payment terms. Payment terms vary by contract and type of customer and generally range from 30 to 90 days from delivery. The Company provides assurance-type warranties on all product sales ranging from one to two years. The estimated warranty costs are accrued for at the time of sale based on historical warranty experience plus any known or expected changes in warranty exposure. The Company has recorded a warranty reserve of $ 141,000 and $ 58,000 as of June 30, 2022 and December 31, 2021, respectively.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Other Assets and Deferred Costs , as the period over which the sales commission asset that would have been recognized is less than one year. There were no contract assets as of June 30, 2022 and December 31, 2021. As of June 30, 2022 and December 31, 2021, the Company recorded $ 0.2 million and $ 0.1 million of contract liabilities, respectively. Shipping and Transportation Costs Shipping and other transportation costs—expensed as incurred—were $ 156,000 and $ 35,000 for the three months ended June 30, 2022 and 2021, respectively. Shipping and other transportation expenses were $ 0.3 million and $ 0.1 million for the six months ended June 30, 2022 and 2021 , respectively. These costs are included in sales and marketing expenses in the accompanying consolidated statements of operations. Fair Value Measurements The carrying values of the Company’s financial instruments, including cash, trade accounts receivable, accounts payable, accrued liabilities and deferred purchase price obligation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Recently Issued Accounting Pronouncements In June 2016, the FASB issued ASU 2016-13, Financial Instruments-Credit Losses (Topic 326), Measurement of Credit Losses on Financial Instruments . This standard changes the methodology for measuring credit losses on financial instruments and the timing of when such losses are recorded. In December 2019, the FASB issued ASU 2019-10, Effective Dates which updated the effective dates of adoption of ASU 2016-13 . ASU 2016-13 is effective, for Smaller Reporting Companies, for annual and interim periods in fiscal years beginning after December 15, 2022. Companies are required to adopt the standard using a modified retrospective adoption method. The Company does not expect the standard to have a significant impact on its financial statements, when adopted In May 2019, the FASB issued ASU 2019-05, Financial Instruments-Credit Losses (Topic 326), Targeted Transition Relief , which provides entities that have certain instruments within the scope of ASC 326-20, Financial Instruments-Credit Losses-Measured at Amortized Cost , with an option to irrevocably elect the fair value option for eligible instruments. The effective date and transition methodology for this standard are the same as in ASU 2016-13. The Company expects this accounting standard option, if elected, will not have a significant impact on its financial statements, but we will continue to monitor any future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30:04Z</dcterms:created>
  <dcterms:modified xmlns:dcterms="http://purl.org/dc/terms/" xmlns:xsi="http://www.w3.org/2001/XMLSchema-instance" xsi:type="dcterms:W3CDTF">2022-08-11T20:30:04Z</dcterms:modified>
</cp:coreProperties>
</file>